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LEASE REVENUE LEASE REVENUE" sheetId="12" state="visible" r:id="rId12"/>
    <sheet xmlns:r="http://schemas.openxmlformats.org/officeDocument/2006/relationships" name="REAL ESTATE PROPERTIES" sheetId="13" state="visible" r:id="rId13"/>
    <sheet xmlns:r="http://schemas.openxmlformats.org/officeDocument/2006/relationships" name="DEVELOPMENT" sheetId="14" state="visible" r:id="rId14"/>
    <sheet xmlns:r="http://schemas.openxmlformats.org/officeDocument/2006/relationships" name="REAL ESTATE PROPERTY ACQUISITIO" sheetId="15" state="visible" r:id="rId15"/>
    <sheet xmlns:r="http://schemas.openxmlformats.org/officeDocument/2006/relationships" name="REAL ESTATE SOLD AND HELD FOR S"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ACCOUNTS PAYABLE AND ACCRUED EX" sheetId="19" state="visible" r:id="rId19"/>
    <sheet xmlns:r="http://schemas.openxmlformats.org/officeDocument/2006/relationships" name="OTHER LIABILITIES" sheetId="20" state="visible" r:id="rId20"/>
    <sheet xmlns:r="http://schemas.openxmlformats.org/officeDocument/2006/relationships" name="COMPREHENSIVE INCOME" sheetId="21" state="visible" r:id="rId21"/>
    <sheet xmlns:r="http://schemas.openxmlformats.org/officeDocument/2006/relationships" name="DERIVATIVE INSTRUMENTS AND HEDG"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FAIR VALUE OF FINANCIAL INSTRUM" sheetId="25" state="visible" r:id="rId25"/>
    <sheet xmlns:r="http://schemas.openxmlformats.org/officeDocument/2006/relationships" name="RISKS AND UNCERTAINTIES" sheetId="26" state="visible" r:id="rId26"/>
    <sheet xmlns:r="http://schemas.openxmlformats.org/officeDocument/2006/relationships" name="LEGAL MATTERS Legal Matters (No" sheetId="27" state="visible" r:id="rId27"/>
    <sheet xmlns:r="http://schemas.openxmlformats.org/officeDocument/2006/relationships" name="RECENT ACCOUNTING PRONOUNCEMENT" sheetId="28" state="visible" r:id="rId28"/>
    <sheet xmlns:r="http://schemas.openxmlformats.org/officeDocument/2006/relationships" name="SUBSEQUENT EVENTS (Notes)" sheetId="29" state="visible" r:id="rId29"/>
    <sheet xmlns:r="http://schemas.openxmlformats.org/officeDocument/2006/relationships" name="SIGNIFICANT ACCOUNTING POLICIES" sheetId="30" state="visible" r:id="rId30"/>
    <sheet xmlns:r="http://schemas.openxmlformats.org/officeDocument/2006/relationships" name="LEASE REVENUE (Policies)" sheetId="31" state="visible" r:id="rId31"/>
    <sheet xmlns:r="http://schemas.openxmlformats.org/officeDocument/2006/relationships" name="LEASE REVENUE LEASE REVENUE (Ta" sheetId="32" state="visible" r:id="rId32"/>
    <sheet xmlns:r="http://schemas.openxmlformats.org/officeDocument/2006/relationships" name="REAL ESTATE PROPERTIES (Tables)" sheetId="33" state="visible" r:id="rId33"/>
    <sheet xmlns:r="http://schemas.openxmlformats.org/officeDocument/2006/relationships" name="OTHER ASSETS (Tables)" sheetId="34" state="visible" r:id="rId34"/>
    <sheet xmlns:r="http://schemas.openxmlformats.org/officeDocument/2006/relationships" name="DEBT (Tables)" sheetId="35" state="visible" r:id="rId35"/>
    <sheet xmlns:r="http://schemas.openxmlformats.org/officeDocument/2006/relationships" name="ACCOUNTS PAYABLE AND ACCRUED _2" sheetId="36" state="visible" r:id="rId36"/>
    <sheet xmlns:r="http://schemas.openxmlformats.org/officeDocument/2006/relationships" name="OTHER LIABILITIES (Tables)" sheetId="37" state="visible" r:id="rId37"/>
    <sheet xmlns:r="http://schemas.openxmlformats.org/officeDocument/2006/relationships" name="COMPREHENSIVE INCOME (Tables)" sheetId="38" state="visible" r:id="rId38"/>
    <sheet xmlns:r="http://schemas.openxmlformats.org/officeDocument/2006/relationships" name="DERIVATIVE INSTRUMENTS AND HE_2"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FAIR VALUE OF FINANCIAL INSTR_2" sheetId="42" state="visible" r:id="rId42"/>
    <sheet xmlns:r="http://schemas.openxmlformats.org/officeDocument/2006/relationships" name="PRINCIPLES OF CONSOLIDATION (De" sheetId="43" state="visible" r:id="rId43"/>
    <sheet xmlns:r="http://schemas.openxmlformats.org/officeDocument/2006/relationships" name="LEASE REVENUE LEASE REVENUE (De" sheetId="44" state="visible" r:id="rId44"/>
    <sheet xmlns:r="http://schemas.openxmlformats.org/officeDocument/2006/relationships" name="REAL ESTATE PROPERTIES (Details" sheetId="45" state="visible" r:id="rId45"/>
    <sheet xmlns:r="http://schemas.openxmlformats.org/officeDocument/2006/relationships" name="DEVELOPMENT (Details)" sheetId="46" state="visible" r:id="rId46"/>
    <sheet xmlns:r="http://schemas.openxmlformats.org/officeDocument/2006/relationships" name="REAL ESTATE PROPERTY ACQUISIT_2" sheetId="47" state="visible" r:id="rId47"/>
    <sheet xmlns:r="http://schemas.openxmlformats.org/officeDocument/2006/relationships" name="REAL ESTATE SOLD AND HELD FOR_2" sheetId="48" state="visible" r:id="rId48"/>
    <sheet xmlns:r="http://schemas.openxmlformats.org/officeDocument/2006/relationships" name="OTHER ASSETS (Details)" sheetId="49" state="visible" r:id="rId49"/>
    <sheet xmlns:r="http://schemas.openxmlformats.org/officeDocument/2006/relationships" name="DEBT (Details)" sheetId="50" state="visible" r:id="rId50"/>
    <sheet xmlns:r="http://schemas.openxmlformats.org/officeDocument/2006/relationships" name="ACCOUNTS PAYABLE AND ACCRUED _3" sheetId="51" state="visible" r:id="rId51"/>
    <sheet xmlns:r="http://schemas.openxmlformats.org/officeDocument/2006/relationships" name="OTHER LIABILITIES (Details)" sheetId="52" state="visible" r:id="rId52"/>
    <sheet xmlns:r="http://schemas.openxmlformats.org/officeDocument/2006/relationships" name="COMPREHENSIVE INCOME (Details)" sheetId="53" state="visible" r:id="rId53"/>
    <sheet xmlns:r="http://schemas.openxmlformats.org/officeDocument/2006/relationships" name="DERIVATIVE INSTRUMENTS AND HE_3" sheetId="54" state="visible" r:id="rId54"/>
    <sheet xmlns:r="http://schemas.openxmlformats.org/officeDocument/2006/relationships" name="EARNINGS PER SHARE (Details)" sheetId="55" state="visible" r:id="rId55"/>
    <sheet xmlns:r="http://schemas.openxmlformats.org/officeDocument/2006/relationships" name="STOCK-BASED COMPENSATION (Detai" sheetId="56" state="visible" r:id="rId56"/>
    <sheet xmlns:r="http://schemas.openxmlformats.org/officeDocument/2006/relationships" name="FAIR VALUE OF FINANCIAL INSTR_3" sheetId="57" state="visible" r:id="rId57"/>
    <sheet xmlns:r="http://schemas.openxmlformats.org/officeDocument/2006/relationships" name="LEGAL MATTERS (Details)" sheetId="58" state="visible" r:id="rId58"/>
    <sheet xmlns:r="http://schemas.openxmlformats.org/officeDocument/2006/relationships" name="RECENT ACCOUNTING PRONOUNCEME_2"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02">
  <si>
    <t>Cover - shares</t>
  </si>
  <si>
    <t>6 Months Ended</t>
  </si>
  <si>
    <t>Jun. 30, 2019</t>
  </si>
  <si>
    <t>Jul. 25, 2019</t>
  </si>
  <si>
    <t>Cover page.</t>
  </si>
  <si>
    <t>Document Type</t>
  </si>
  <si>
    <t>10-Q</t>
  </si>
  <si>
    <t>Document Period End Date</t>
  </si>
  <si>
    <t>Jun. 30,
		2019</t>
  </si>
  <si>
    <t>Entity File Number</t>
  </si>
  <si>
    <t>1-07094</t>
  </si>
  <si>
    <t>Entity Registrant Name</t>
  </si>
  <si>
    <t>EastGroup Properties Inc</t>
  </si>
  <si>
    <t>Entity Incorporation, State or Country Code</t>
  </si>
  <si>
    <t>MD</t>
  </si>
  <si>
    <t>Entity Tax Identification Number</t>
  </si>
  <si>
    <t>13-2711135</t>
  </si>
  <si>
    <t>Entity Address, Address Line One</t>
  </si>
  <si>
    <t>400 W Parkway Place</t>
  </si>
  <si>
    <t>Entity Address, Address Line Two</t>
  </si>
  <si>
    <t>Suite 100</t>
  </si>
  <si>
    <t>Entity Address, City or Town</t>
  </si>
  <si>
    <t>Ridgeland,</t>
  </si>
  <si>
    <t>Entity Address, State or Province</t>
  </si>
  <si>
    <t>MS</t>
  </si>
  <si>
    <t>Entity Address, Postal Zip Code</t>
  </si>
  <si>
    <t>39157</t>
  </si>
  <si>
    <t>City Area Code</t>
  </si>
  <si>
    <t>601</t>
  </si>
  <si>
    <t>Local Phone Number</t>
  </si>
  <si>
    <t>354-3555</t>
  </si>
  <si>
    <t>Title of 12(b) Security</t>
  </si>
  <si>
    <t>Common stock, $0.0001 par value per share</t>
  </si>
  <si>
    <t>Trading Symbol</t>
  </si>
  <si>
    <t>EGP</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Document Fiscal Year Focus</t>
  </si>
  <si>
    <t>2019</t>
  </si>
  <si>
    <t>Document Fiscal Period Focus</t>
  </si>
  <si>
    <t>Q2</t>
  </si>
  <si>
    <t>Current Fiscal Year End Date</t>
  </si>
  <si>
    <t>--12-31</t>
  </si>
  <si>
    <t>Amendment Flag</t>
  </si>
  <si>
    <t>Entity Central Index Key</t>
  </si>
  <si>
    <t>0000049600</t>
  </si>
  <si>
    <t>Document Quarterly Report</t>
  </si>
  <si>
    <t>true</t>
  </si>
  <si>
    <t>Document Transition Report</t>
  </si>
  <si>
    <t>CONSOLIDATED BALANCE SHEETS - Unaudited - USD ($)</t>
  </si>
  <si>
    <t>Dec. 31, 2018</t>
  </si>
  <si>
    <t>ASSETS</t>
  </si>
  <si>
    <t>Real estate properties</t>
  </si>
  <si>
    <t>Development and value-add properties</t>
  </si>
  <si>
    <t>[1]</t>
  </si>
  <si>
    <t>Real estate, development and value-add properties</t>
  </si>
  <si>
    <t>Less accumulated depreciation</t>
  </si>
  <si>
    <t>Real estate, net</t>
  </si>
  <si>
    <t>Unconsolidated investment</t>
  </si>
  <si>
    <t>Cash</t>
  </si>
  <si>
    <t>Other Assets</t>
  </si>
  <si>
    <t>TOTAL ASSETS</t>
  </si>
  <si>
    <t>LIABILITIES</t>
  </si>
  <si>
    <t>Unsecured bank credit facilities</t>
  </si>
  <si>
    <t>Unsecured debt</t>
  </si>
  <si>
    <t>Secured debt</t>
  </si>
  <si>
    <t>Accounts payable and accrued expenses</t>
  </si>
  <si>
    <t>Other liabilities</t>
  </si>
  <si>
    <t>Total Liabilities</t>
  </si>
  <si>
    <t>Stockholders' Equity:</t>
  </si>
  <si>
    <t>Common shares; $.0001 par value; 70,000,000 shares authorized; 37,559,025 shares issued and outstanding at June 30, 2019 and 36,501,356 at December 31, 2018</t>
  </si>
  <si>
    <t>Excess shares; $.0001 par value; 30,000,000 shares authorized; no shares issued</t>
  </si>
  <si>
    <t>Additional paid-in capital</t>
  </si>
  <si>
    <t>Distributions in excess of earnings</t>
  </si>
  <si>
    <t>Accumulated Other Comprehensive Income</t>
  </si>
  <si>
    <t>Total Stockholders' Equity</t>
  </si>
  <si>
    <t>Noncontrolling interest in joint ventures</t>
  </si>
  <si>
    <t>Total Equity</t>
  </si>
  <si>
    <t>TOTAL LIABILITIES AND EQUITY</t>
  </si>
  <si>
    <t xml:space="preserve">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
  </si>
  <si>
    <t>CONSOLIDATED BALANCE SHEETS - Unaudited (Parenthetical) - $ / shares</t>
  </si>
  <si>
    <t>Statement of Financial Position [Abstract]</t>
  </si>
  <si>
    <t>Common shares, par value (in dollars per share)</t>
  </si>
  <si>
    <t>Common shares, authorized</t>
  </si>
  <si>
    <t>Common shares, issued</t>
  </si>
  <si>
    <t>Common shares, outstanding</t>
  </si>
  <si>
    <t>Excess shares, par value (in dollars per share)</t>
  </si>
  <si>
    <t>Excess shares, authorized</t>
  </si>
  <si>
    <t>Excess shares, issued</t>
  </si>
  <si>
    <t>CONSOLIDATED STATEMENTS OF INCOME AND COMPREHENSIVE INCOME - Unaudited - USD ($) shares in Thousands</t>
  </si>
  <si>
    <t>3 Months Ended</t>
  </si>
  <si>
    <t>Jun. 30, 2018</t>
  </si>
  <si>
    <t>REVENUES</t>
  </si>
  <si>
    <t>Income from real estate operations</t>
  </si>
  <si>
    <t>Other revenue</t>
  </si>
  <si>
    <t>Revenues</t>
  </si>
  <si>
    <t>EXPENSES</t>
  </si>
  <si>
    <t>Expenses from real estate operations</t>
  </si>
  <si>
    <t>Depreciation and amortization</t>
  </si>
  <si>
    <t>General and administrative</t>
  </si>
  <si>
    <t>Indirect leasing costs</t>
  </si>
  <si>
    <t>Expenses</t>
  </si>
  <si>
    <t>OTHER INCOME (EXPENSE)</t>
  </si>
  <si>
    <t>Interest expense</t>
  </si>
  <si>
    <t>Gains on Sales of Real Estate Investments</t>
  </si>
  <si>
    <t>Other</t>
  </si>
  <si>
    <t>Net Income</t>
  </si>
  <si>
    <t>Net income attributable to noncontrolling interest in joint ventures</t>
  </si>
  <si>
    <t>NET INCOME ATTRIBUTABLE TO EASTGROUP PROPERTIES, INC. COMMON STOCKHOLDERS</t>
  </si>
  <si>
    <t>Other comprehensive income (loss) - cash flow hedges</t>
  </si>
  <si>
    <t>TOTAL COMPREHENSIVE INCOME</t>
  </si>
  <si>
    <t>BASIC PER COMMON SHARE DATA FOR NET INCOME ATTRIBUTABLE TO EASTGROUP PROPERTIES, INC. COMMON STOCKHOLDERS</t>
  </si>
  <si>
    <t>Net income attributable to common stockholders</t>
  </si>
  <si>
    <t>Weighted average shares outstanding</t>
  </si>
  <si>
    <t>DILUTED PER COMMON SHARE DATA FOR NET INCOME ATTRIBUTABLE TO EASTGROUP PROPERTIES, INC. COMMON STOCKHOLDERS [Abstract]</t>
  </si>
  <si>
    <t>CONSOLIDATED STATEMENTS OF CHANGES IN EQUITY - Unaudited - USD ($) $ in Thousands</t>
  </si>
  <si>
    <t>Total</t>
  </si>
  <si>
    <t>Common Stock</t>
  </si>
  <si>
    <t>Additional Paid-in Capital</t>
  </si>
  <si>
    <t>Distributions In Excess Of Earnings</t>
  </si>
  <si>
    <t>Noncontrolling Interest in Joint Ventures</t>
  </si>
  <si>
    <t>BALANCE at Dec. 31, 2017</t>
  </si>
  <si>
    <t>Increase (Decrease) in Stockholders' Equity [Roll Forward]</t>
  </si>
  <si>
    <t>Net income</t>
  </si>
  <si>
    <t>Net unrealized change in fair value of cash flow hedges</t>
  </si>
  <si>
    <t>Common dividends declared</t>
  </si>
  <si>
    <t>Stock-based compensation, net of forfeitures</t>
  </si>
  <si>
    <t>Issuance of common stock, common stock offering, net of expenses</t>
  </si>
  <si>
    <t>Issuance of common stock, dividend reinvestment plan</t>
  </si>
  <si>
    <t>Withheld shares of common stock to satisfy tax withholding obligations in connection with the vesting of restricted stock</t>
  </si>
  <si>
    <t>Distributions to noncontrolling interest</t>
  </si>
  <si>
    <t>BALANCE at Mar. 31, 2018</t>
  </si>
  <si>
    <t>BALANCE at Jun. 30, 2018</t>
  </si>
  <si>
    <t>BALANCE at Dec. 31, 2018</t>
  </si>
  <si>
    <t>BALANCE at Mar. 31, 2019</t>
  </si>
  <si>
    <t>BALANCE at Jun. 30, 2019</t>
  </si>
  <si>
    <t>CONSOLIDATED STATEMENTS OF CHANGES IN EQUITY - Unaudited (Parenthetical) - $ / shares</t>
  </si>
  <si>
    <t>Mar. 31, 2019</t>
  </si>
  <si>
    <t>Mar. 31, 2018</t>
  </si>
  <si>
    <t>Stockholders' Equity Attributable to Parent</t>
  </si>
  <si>
    <t>Common dividends declared - per share (in dollars per share)</t>
  </si>
  <si>
    <t>Issuance of shares of common stock, common stock offering, net of expenses</t>
  </si>
  <si>
    <t>Issuance of shares of common stock, dividend reinvestment plan</t>
  </si>
  <si>
    <t>CONSOLIDATED STATEMENTS OF CASH FLOWS - Unaudited - USD ($)</t>
  </si>
  <si>
    <t>OPERATING ACTIVITIES</t>
  </si>
  <si>
    <t>Adjustments to reconcile net income to net cash provided by operating activities:</t>
  </si>
  <si>
    <t>Stock-based compensation expense</t>
  </si>
  <si>
    <t>Net gain on sales of real estate investments and non-operating real estate</t>
  </si>
  <si>
    <t>Gain on casualties and involuntary conversion on real estate assets</t>
  </si>
  <si>
    <t>Changes in operating assets and liabilities:</t>
  </si>
  <si>
    <t>Accrued income and other assets</t>
  </si>
  <si>
    <t>Accounts payable, accrued expenses and prepaid rent</t>
  </si>
  <si>
    <t>NET CASH PROVIDED BY OPERATING ACTIVITIES</t>
  </si>
  <si>
    <t>INVESTING ACTIVITIES</t>
  </si>
  <si>
    <t>Purchases of real estate</t>
  </si>
  <si>
    <t>Real estate improvements</t>
  </si>
  <si>
    <t>Net proceeds from sales of real estate investments and non-operating real estate</t>
  </si>
  <si>
    <t>Proceeds from casualties and involuntary conversion on real estate assets</t>
  </si>
  <si>
    <t>Repayments on mortgage loans receivable</t>
  </si>
  <si>
    <t>Changes in accrued development costs</t>
  </si>
  <si>
    <t>Changes in other assets and other liabilities</t>
  </si>
  <si>
    <t>NET CASH USED IN INVESTING ACTIVITIES</t>
  </si>
  <si>
    <t>FINANCING ACTIVITIES</t>
  </si>
  <si>
    <t>Proceeds from unsecured bank credit facilities</t>
  </si>
  <si>
    <t>Repayments on unsecured bank credit facilities</t>
  </si>
  <si>
    <t>Proceeds from Unsecured Debt</t>
  </si>
  <si>
    <t>Repayments on Unsecured Debt</t>
  </si>
  <si>
    <t>Repayments on secured debt</t>
  </si>
  <si>
    <t>Debt issuance costs</t>
  </si>
  <si>
    <t>Distributions paid to stockholders (not including dividends accrued)</t>
  </si>
  <si>
    <t>Proceeds from common stock offerings</t>
  </si>
  <si>
    <t>Proceeds from dividend reinvestment plan</t>
  </si>
  <si>
    <t>NET CASH PROVIDED BY FINANCING ACTIVITIES</t>
  </si>
  <si>
    <t>INCREASE (DECREASE) IN CASH AND CASH EQUIVALENTS</t>
  </si>
  <si>
    <t>CASH AND CASH EQUIVALENTS AT BEGINNING OF PERIOD</t>
  </si>
  <si>
    <t>CASH AND CASH EQUIVALENTS AT END OF PERIOD</t>
  </si>
  <si>
    <t>SUPPLEMENTAL CASH FLOW INFORMATION</t>
  </si>
  <si>
    <t>Cash paid for interest, net of amount capitalized of $3,921 and $3,003 for 2019 and 2018, respectively</t>
  </si>
  <si>
    <t>Cash paid for operating lease liabilities</t>
  </si>
  <si>
    <t>NON-CASH OPERATING ACTIVITY</t>
  </si>
  <si>
    <t>Operating lease liabilities arising from obtaining right of use assets</t>
  </si>
  <si>
    <t>CONSOLIDATED STATEMENTS OF CASH FLOWS - Unaudited (Parenthetical) - USD ($) $ in Thousands</t>
  </si>
  <si>
    <t>Supplemental Cash Flow Information [Abstract]</t>
  </si>
  <si>
    <t>Cash paid for interest, net of amount capitalized</t>
  </si>
  <si>
    <t>BASIS OF PRESENTATION</t>
  </si>
  <si>
    <t>Organization, Consolidation and Presentation of Financial Statements [Abstract]</t>
  </si>
  <si>
    <t>Basis of Presentation</t>
  </si>
  <si>
    <t>BASIS OF PRESENTATION The accompanying unaudited financial statements of EastGroup Properties, Inc. (“EastGroup” or “the Company”)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management’s opinion, all adjustments (consisting of normal recurring accruals) considered necessary for a fair presentation have been included. The financial statements should be read in conjunction with the financial statements contained in the Company’s annual report on Form 10-K for the year ended December 31, 2018</t>
  </si>
  <si>
    <t>PRINCIPLES OF CONSOLIDATION</t>
  </si>
  <si>
    <t>Principles of Consolidation</t>
  </si>
  <si>
    <t>PRINCIPLES OF CONSOLIDATION The consolidated financial statements include the accounts of EastGroup, its wholly owned subsidiaries and its investment in any joint ventures in which the Company has a controlling interest. As of June 30, 2019 and December 31, 2018, EastGroup had an 80% controlling interest in University Business Center 120 and 130. The Company records 100% of the assets, liabilities, revenues and expenses of the building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si>
  <si>
    <t>USE OF ESTIMATES</t>
  </si>
  <si>
    <t>Accounting Policies [Abstract]</t>
  </si>
  <si>
    <t>Use of Estimates</t>
  </si>
  <si>
    <t>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si>
  <si>
    <t>LEASE REVENUE LEASE REVENUE</t>
  </si>
  <si>
    <t>Lease Revenue [Abstract]</t>
  </si>
  <si>
    <t>Operating Lease, Lease Income [Text Block]</t>
  </si>
  <si>
    <t>LEASE REVENUE The Company’s primary revenue is rental income from business distribution space. In February 2016, the Financial Accounting Standards Board (“FASB”) issued Accounting Standards Update (“ASU”) 2016-02, Leases (Topic 842) , and in subsequent periods, issued ASU 2018-10, 2018-11, and 2018-20, all of which relate to the new lease accounting guidance. The Company adopted the new lease accounting guidance effective January 1, 2019, and has applied its provisions on a prospective basis. Lessor accounting is largely unchanged under ASU 2016-02. The Company’s primary revenue is rental income; as such, the Company is a lessor on a significant number of leases. The Company is continuing to account for its leases in substantially the same manner. The most significant changes for the Company related to lessor accounting include: (i) the new standard’s narrow definition of initial direct costs for leases, and (ii) the guidance applicable to recording uncollectible rents, as discussed in the following paragraphs. The new standard’s narrow definition of initial direct costs for leases — The new definition of initial direct costs results in certain costs (primarily legal costs related to lease negotiations) being expensed rather than capitalized upon adoption of the new standard. EastGroup recorded Indirect leasing costs of $103,000 and $196,000 on the Consolidated Statements of Income and Comprehensive Income during the three and six months ended June 30, 2019 . The guidance applicable to recording uncollectible rents — Upon adoption of the lease accounting guidance, reserves for uncollectible accounts are recorded as a reduction to revenue. Prior to adoption, reserves for uncollectible accounts were recorded as bad debt expenses. The standard also provides guidance related to calculating the reserves; however, those changes did not impact the Company. EastGroup has elected the practical expedient permitting lessors to make an accounting policy election by class of underlying asset to not separate non-lease components (such as common area maintenance) of a contract from the lease component to which they relate when specific criteria are met. The Company believes its leases meet the criteria. The Company has applied the provisions of the new lease accounting standard and provided the required disclosures in this Quarterly Report on Form 10-Q. The table below presents the components of Income from real estate operations for the three and six months ended June 30, 2019 : Three Months Ended Six Months Ended (In thousands) Lease income — operating leases $ 61,478 120,370 Variable lease income (1) 20,305 40,050 Income from real estate operations $ 81,783 160,420 (1) Primarily includes tenant reimbursements for real estate taxes, insurance and common area maintenance.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June 30, 2019 : Years Ending December 31, (In thousands) 2019 - Remainder of year $ 121,751 2020 225,332 2021 181,730 2022 138,451 2023 105,399 Thereafter 216,156 Total minimum receipts $ 988,819 As noted above, the Company adopted the new lease accounting guidance effective January 1, 2019. Since the Company has applied the provisions on a prospective basis, the following represents approximate future minimum rental receipts under non-cancelable leases for real estate properties by year as of December 31, 2018, as applicable under ASC 840, Leases, prior to the adoption of ASC 842. Years Ending December 31, (In thousands) 2019 $ 226,330 2020 195,850 2021 151,564 2022 112,007 2023 82,262 Thereafter 163,499 Total minimum receipts $ 931,512</t>
  </si>
  <si>
    <t>REAL ESTATE PROPERTIES</t>
  </si>
  <si>
    <t>Real Estate Investment Property, Net [Abstract]</t>
  </si>
  <si>
    <t>Real Estate Properties</t>
  </si>
  <si>
    <t>REAL ESTATE PROPERTIES EastGroup has one reportable segment – industrial properties. These properties are primarily located in major Sunbelt regions of the United States. The Company’s properties have similar economic characteristics and as a result, have been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periods ended June 30, 2019 and June 30, 2018 ,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22,519,000 and $42,266,000 for the three and six months ended June 30, 2019 , respectively, and $18,898,000 and $36,825,000 for the same periods in 2018 . The Company’s Real estate properties and Development and value-add properties at June 30, 2019 and December 31, 2018 were as follows: June 30, December 31, (In thousands) Real estate properties: Land $ 416,415 380,684 Buildings and building improvements 1,836,077 1,732,592 Tenant and other improvements 456,562 440,205 Right of use assets — Ground leases (operating) (1) 12,488 — Development and value-add properties (2) 285,525 263,664 3,007,067 2,817,145 Less accumulated depreciation (847,562 ) (814,915 ) $ 2,159,505 2,002,230 (1) See below and in Note 20 for information regarding the Company’s right of use assets for ground lease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Ground Leases On January 1, 2019 , EastGroup adopted the principles of FASB Accounting Standards Codification (“ASC”) 842, Leases , as further discussed in Note 20. In connection with the adoption, the Company recorded right of use assets for its ground leases, which are classified as operating leases, using the effective date transition option; under this option, prior years are not restated. As of January 1, 2019 , the Company recorded right of use assets for its ground leases of $10,226,000 . In April 2019, the Company acquired Logistics Center 6 &amp; 7 in Dallas, which is located on land under a ground lease. The Company recorded a right of use asset of $2,679,000 in connection with this acquisition. As of June 30, 2019 , the unamortized balance of the Company’s right of use assets for its ground leases was $12,488,000 . The right of use assets for ground leases are included in Real estate properties on the Consolidated Balance Sheets. As of June 30, 2019 , the Company operated two properties in Florida, three properties in Texas and one property in Arizona that are subject to ground leases. These leases have terms of 40 to 50 years, expiration dates of August 2031 to October 2058, and renewal options of 15 to 35 years, except for the one lease in Arizona which is automatically and perpetually renewed annually. The Company has included renewal options in the lease terms for calculating the ground lease assets and liabilities as the Company is reasonably certain it will exercise these options. Total ground lease expenditures were $246,000 and $444,000 for the three and six months ended June 30, 2019 , respectively, and $197,000 and $392,000 for the same periods in 2018 . Payments are subject to increases at 3 to 10 year intervals based upon the agreed or appraised fair market value of the leased premises on the adjustment date or the Consumer Price Index percentage increase since the base rent date. These future changes in payments will be considered variable payments and will not impact the assessment of the asset or liability unless there is a significant event that triggers reassessment, such as amendment with a change in the terms of the lease. The weighted-average remaining lease term as of June 30, 2019 , for the ground leases is 44 years. The following schedule indicates approximate future minimum ground lease payments for these properties by year as of June 30, 2019 : Future Minimum Ground Lease Payments Years Ending December 31, (In thousands) 2019 - Remainder of year $ 485 2020 970 2021 970 2022 970 2023 975 Thereafter 39,914 Total minimum payments 44,284 Imputed interest (1) (31,564 ) Amortization (232 ) Total ground leases $ 12,488 (1) As the Company’s leases do not provide an implicit rate, in order to calculate the present value of the remaining ground lease payments, the Company used its incremental borrowing rate, adjusted for a number of factors, including the long-term nature of the ground leases, the Company’s estimated borrowing costs, and the estimated fair value of the underlying land, to determine the imputed interest for its ground leases. The Company elected to use the portfolio approach as all of its ground leases in place as of January 1, 2019, have similar characteristics and determined 7.3% as the appropriate rate as of January 1, 2019 , for all leases in place at that time. For the ground lease acquired during April 2019, the Company used its incremental borrowing rate, adjusted for the factors discussed above, which was determined to be 8.0% . As noted above, the Company adopted the new lease accounting guidance effective January 1, 2019 . Since the Company has applied the provisions on a prospective basis, the following represents approximate future minimum ground lease payments by year as of December 31, 2018 , as applicable under ASC 840, Leases , prior to the adoption of ASC 842. Future Minimum Ground Lease Payments Years Ending December 31, (In thousands) 2019 $ 791 2020 791 2021 791 2022 791 2023 791 Thereafter 30,751 $ 34,706 At December 31, 2018 , the Company had the same ground leases in place as mentioned above, with the exception of the ground lease associated with Logistics Center 6 &amp; 7 which was executed in April 2019, and recorded ground lease expenditures of $783,000</t>
  </si>
  <si>
    <t>DEVELOPMENT</t>
  </si>
  <si>
    <t>DEVELOPMENT [Abstract]</t>
  </si>
  <si>
    <t>Development</t>
  </si>
  <si>
    <t>DEVELOPMENT For properties under development and value-add properties acquired in the development stage,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si>
  <si>
    <t>REAL ESTATE PROPERTY ACQUISITIONS AND ACQUIRED INTANGIBLES</t>
  </si>
  <si>
    <t>Business Combinations [Abstract]</t>
  </si>
  <si>
    <t>Real Estate Property Acquisitions and Acquired Intangibles</t>
  </si>
  <si>
    <t>REAL ESTATE PROPERTY ACQUISITIONS AND ACQUIRED INTANGIBLES Upon acquisition of real estate properties, EastGroup applies the principles of FASB ASC 805, Business Combinations. The FASB Codification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18 and the first six months of 2019 are considered to be acquisitions of groups of similar identifiable assets; therefore, the acquisitions are not considered to be acquisitions of a business. As a result, the Company capitalized acquisition costs related to its 2018 and 2019 acquisitions. The FASB Codification also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expense for in-place lease intangibles was $1,341,000 and $2,332,000 for the three and six months ended June 30, 2019 , respectively, and $1,033,000 and $2,045,000 for the same periods in 2018 . Amortization of above and below market leases increased rental income by $284,000 and $476,000 for the three and six months ended June 30, 2019 , respectively, and $142,000 and $260,000 for the same periods in 2018 . During the six months ended June 30, 2019 , the Company acquired one operating property, Airways Business Center in Denver. The Company also acquired one value-add property, Logistics Center 6 &amp; 7 in Dallas. At the time of acquisition, Logistics Center 6 &amp; 7 was classified in the lease-up phase. The total cost for the properties acquired by the Company was $61,287,000 , of which $45,775,000 was allocated to Real estate properties and $12,605,000 was allocated to Development and value-add properties . EastGroup allocated $6,137,000 of the total purchase price to land using third party land valuations for the Denver market. Logistics Center 6 &amp; 7 is located on land under a ground lease; therefore, no value was allocated to land for this transaction. The market values are considered to be Level 3 inputs as defined by ASC 820, Fair Value Measurement (see Note 17 for additional information on ASC 820). Intangibles associated with the purchase of real estate were allocated as follows: $3,666,000 to in-place lease intangibles and $12,000 to above market leases (both included in Other assets on the Consolidated Balance Sheets) and $771,000 to below market leases (included in Other liabilities on the Consolidated Balance Sheets). These costs are amortized over the remaining lives of the associated leases in place at the time of acquisition. Also during the six months ended June 30, 2019 , EastGroup acquired 6.5 acres of land in San Diego for $13,386,000 . In connection with the acquisition, the Company allocated value to land and below market leases. EastGroup recorded land of $13,979,000 based on third party land valuations for the San Diego market. The market values are considered to be Level 3 inputs as defined by ASC 820, Fair Value Measurement. This land, which is included in Real estate properties on the Consolidated Balance Sheets, is currently leased to a tenant that operates a parking lot on the site. The Company recorded $593,000 to below market leases in connection with this land acquisition. These costs are amortized over the remaining life of the associated lease in place at the time of acquisition. During the year ended December 31, 2018 , the Company acquired the following operating properties: Gwinnett 316 in Atlanta; Eucalyptus Distribution Center in Chino (Los Angeles); Allen Station I &amp; II in Dallas; and Greenhill Distribution Center in Austin. The Company also acquired one value-add property, Siempre Viva Distribution Center in San Diego. At the time of acquisition, Siempre Viva was classified in the lease-up phase. The total cost for the properties acquired by the Company was $71,086,000 , of which $54,537,000 was allocated to Real estate properties and $13,934,000 was allocated to Development and value-add properties . EastGroup allocated $23,263,000 of the total purchase price to land using third party land valuations for the Atlanta, Dallas, Austin, San Diego and Chino (Los Angeles) markets. Intangibles associated with the purchase of real estate were allocated as follows: $4,350,000 to in-place lease intangibles and $21,000 to above market leases and $1,756,000 to below market leases. These costs are amortized over the remaining lives of the associated leases in place at the time of acquisition. The Company periodically reviews the recoverability of goodwill (at least annually) and the recoverability of other intangibles (on a quarterly basis) for possible impairment. No impairment of goodwill or other intangibles existed during the periods ended June 30, 2019 and June 30, 2018 .</t>
  </si>
  <si>
    <t>REAL ESTATE SOLD AND HELD FOR SALE DISCONTINUED OPERATIONS</t>
  </si>
  <si>
    <t>Discontinued Operations and Disposal Groups [Abstract]</t>
  </si>
  <si>
    <t>Real Estate Sold and Held For Sale and Discontinued Operations</t>
  </si>
  <si>
    <t>REAL ESTATE SOLD AND HELD FOR SALE/DISCONTINUED OPERATIONS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June 30, 2019 and December 31, 2018 . In accordance with FASB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he Company does not consider its sales in 2018 and the six months ended June 30, 2019 , to be disposals of a component of an entity or a group of components of an entity representing a strategic shift that has (or will have) a major effect on the entity’s operations and financial results. The Company sold World Houston 5 and Altamonte Commerce Center during the six months ended June 30, 2019 . The properties, which together contain 237,000 square foot and are located in Houston and Orlando, respectively, were sold for an aggregate of $18.7 million , and the Company recognized gains on the sales of $11.4 million . The sale of Altamonte Commerce Center closed during the three months ended June 30, 2019 , resulting in a gain on sale of $9.1 million being recognized in the second quarter of 2019. During the year 2018, EastGroup sold three operating properties: World Houston 18 in Houston; 56 Commerce Park in Tampa; and 35th Avenue Distribution Center in Phoenix. The properties contain a combined 339,000 square feet and were sold for $22.9 million . EastGroup recognized gains on the sales of $14.3 million . The Company also sold 11 acres of land in Houston for $2.6 million and recognized a gain of $86,000 in the first quarter of 2018. The results of operations and gains on sales for the properties sold during the periods presented are reported in continuing operations on the Consolidated Statements of Income and Comprehensive Income. The gains on the sales of operating properties are included in Gain on sales of real estate investments, and the gains on the sales of land are included in Other</t>
  </si>
  <si>
    <t>OTHER ASSETS</t>
  </si>
  <si>
    <t>Other Assets [Abstract]</t>
  </si>
  <si>
    <t>OTHER ASSETS A summary of the Company’s Other assets follows: June 30, December 31, (In thousands) Leasing costs (principally commissions) $ 85,525 78,985 Accumulated amortization of leasing costs (33,837 ) (30,185 ) Leasing costs (principally commissions), net of accumulated amortization 51,688 48,800 Acquired in-place lease intangibles 24,537 21,696 Accumulated amortization of acquired in-place lease intangibles (11,341 ) (9,833 ) Acquired in-place lease intangibles, net of accumulated amortization 13,196 11,863 Acquired above market lease intangibles 1,415 1,465 Accumulated amortization of acquired above market lease intangibles (932 ) (902 ) Acquired above market lease intangibles, net of accumulated amortization 483 563 Straight-line rents receivable 38,375 36,022 Accounts receivable 3,359 5,433 Mortgage loans receivable 2,575 2,594 Interest rate swap assets 1,332 6,701 Right of use assets — Office leases (operating) (1) 2,332 — Goodwill 990 990 Prepaid expenses and other assets 13,131 8,265 Total Other assets $ 127,461 121,231 (1)</t>
  </si>
  <si>
    <t>DEBT</t>
  </si>
  <si>
    <t>Debt Disclosure [Abstract]</t>
  </si>
  <si>
    <t>DEBT The Company’s debt is detailed below. EastGroup presents debt issuance costs as reductions of Unsecured bank credit facilities, Unsecured debt and Secured debt on the Consolidated Balance Sheets. June 30, December 31, (In thousands) Unsecured bank credit facilities - variable rate, carrying amount $ 195,880 195,730 Unamortized debt issuance costs (1,553 ) (1,804 ) Unsecured bank credit facilities 194,327 193,926 Unsecured debt - fixed rate, carrying amount (1) 805,000 725,000 Unamortized debt issuance costs (1,466 ) (1,600 ) Unsecured debt 803,534 723,400 Secured debt - fixed rate, carrying amount (1) 137,941 189,038 Unamortized debt issuance costs (448 ) (577 ) Secured debt 137,493 188,461 Total debt $ 1,135,354 1,105,787 (1) These loans have a fixed interest rate or an effectively fixed interest rate due to interest rate swaps. Until June 14, 2018 , EastGroup had $300 million and $35 million unsecured bank credit facilities with margins over LIBOR of 100 basis points, facility fees of 20 basis points and maturity dates of July 30, 2019 . The Company amended and restated these credit facilities on June 14, 2018 , expanding the capacity to $350 million and $45 million , as detailed below. The $350 million unsecured bank credit facility is with a group of nine banks and has a maturity date of July 30, 2022 . The credit facility contains options for two six-month extensions (at the Company’s election) and a $150 million accordion (with agreement by all parties). The interest rate on each tranche is usually reset on a monthly basis and as of June 30, 2019 , was LIBOR plus 100 basis points with an annual facility fee of 20 basis points. The margin and facility fee are subject to changes in the Company’s credit ratings. The Company had designated an interest rate swap to an $80 million unsecured bank credit facility draw that effectively fixed the interest rate on the $80 million draw to 2.020% through the interest rate swap’s maturity date. This swap matured on August 15, 2018 , and the $80 million draw has reverted to the variable interest rate associated with the Company’s unsecured bank credit facilities. As of June 30, 2019 , the Company had $165,000,000 of variable rate borrowings on this unsecured bank credit facility with a weighted average interest rate of 3.398% . The Company has a standby letter of credit of $674,000 pledged on this facility. The Company’s $45 million unsecured bank credit facility has a maturity date of July 30, 2022 , or such later date as designated by the bank; the Company also has two six-month extensions available if the extension options in the $350 million facility are exercised. The interest rate is reset on a daily basis and as of June 30, 2019 , was LIBOR plus 100 basis points with an annual facility fee of 20 basis points. The margin and facility fee are subject to changes in the Company’s credit ratings. As of June 30, 2019 , the interest rate was 3.398% on a balance of $30,880,000 . In March 2019, the Company closed $80 million of senior unsecured private placement notes with an insurance company. The notes have a 10 -year term and a fixed interest rate of 4.27% with semi-annual interest payments. The notes will not be and have not been registered under the Securities Act of 1933, as amended, and may not be offered or sold in the United States absent registration or an applicable exemption from the registration requirements. Scheduled principal payments on long-term debt, including Unsecured debt and Secured debt (not including Unsecured bank credit facilities ), as of June 30, 2019 , are as follows: Years Ending December 31, (In thousands) 2019 - Remainder of year $ 79,469 2020 114,096 2021 129,562 2022 107,770 2023 115,119 2024 and beyond 396,925 Total $ 942,941</t>
  </si>
  <si>
    <t>ACCOUNTS PAYABLE AND ACCRUED EXPENSES</t>
  </si>
  <si>
    <t>Payables and Accruals [Abstract]</t>
  </si>
  <si>
    <t>Accounts Payable and Accrued Expenses</t>
  </si>
  <si>
    <t>ACCOUNTS PAYABLE AND ACCRUED EXPENSES A summary of the Company’s Accounts payable and accrued expenses follows: June 30, December 31, (In thousands) Property taxes payable $ 24,686 10,718 Development costs payable 17,471 15,410 Real estate improvements and capitalized leasing costs payable 4,999 3,911 Interest payable 4,821 4,067 Dividends payable 28,203 27,738 Book overdraft (1) 10,537 15,048 Other payables and accrued expenses 5,664 9,671 Total Accounts payable and accrued expenses $ 96,381 86,563 (1) Represents checks written before the end of the period which have not cleared the bank; therefore, the bank has not yet advanced cash to the Company. When the checks clear the bank, they will be funded through the Company’s working cash line of credit.</t>
  </si>
  <si>
    <t>OTHER LIABILITIES</t>
  </si>
  <si>
    <t>Other Liabilities Disclosure [Abstract]</t>
  </si>
  <si>
    <t>Other Liabilities</t>
  </si>
  <si>
    <t>OTHER LIABILITIES A summary of the Company’s Other liabilities follows: June 30, December 31, (In thousands) Security deposits $ 19,226 18,432 Prepaid rent and other deferred income 10,316 12,728 Operating lease liabilities — Ground leases (1) 12,503 — Operating lease liabilities — Office leases (1) 2,340 — Acquired below-market lease intangibles 7,254 5,891 Accumulated amortization of below-market lease intangibles (3,598 ) (3,028 ) Acquired below-market lease intangibles, net of accumulated amortization 3,656 2,863 Interest rate swap liabilities 698 — Prepaid tenant improvement reimbursements 353 614 Other liabilities 5,651 15 Total Other liabilities $ 54,743 34,652 (1)</t>
  </si>
  <si>
    <t>COMPREHENSIVE INCOME</t>
  </si>
  <si>
    <t>COMPREHENSIVE INCOME [Abstract]</t>
  </si>
  <si>
    <t>Comprehensive Income (Loss) Note [Text Block]</t>
  </si>
  <si>
    <t>COMPREHENSIVE INCOME Total Comprehensive Income is comprised of net income plus all other changes in equity from non-owner sources and is presented on the Consolidated Statements of Income and Comprehensive Income. The components of Accumulated other comprehensive income are presented in the Company’s Consolidated Statement of Changes in Equity and are summarized below. See Note 14 for information regarding the Company’s interest rate swaps. Three Months Ended Six Months Ended 2019 2018 2019 2018 (In thousands) ACCUMULATED OTHER COMPREHENSIVE INCOME: Balance at beginning of period $ 4,388 8,954 6,701 5,348 Change in fair value of interest rate swaps - cash flow hedges (3,754 ) 1,186 (6,067 ) 4,792 Balance at end of period $ 634 10,140 634 10,140</t>
  </si>
  <si>
    <t>DERIVATIVE INSTRUMENTS AND HEDGING ACTIVITIES</t>
  </si>
  <si>
    <t>DERIVATIVE INSTRUMENTS AND HEDGING ACTIVITIES [Abstract]</t>
  </si>
  <si>
    <t>Derivative Instruments and Hedging Activities Disclosure [Text Block]</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rate amounts from a counterparty in exchange for the Company making fixed-rate payments over the life of the agreements without exchange of the underlying notional amount. As of June 30, 2019 , the Company had six interest rate swaps outstanding, all of which are used to hedge the variable cash flows associated with unsecured loans. All of the Company’s interest rate swaps convert the related loans’ LIBOR rate components to effectively fixed interest rates, and the Company has concluded that each of the hedging relationships is highly effective. The changes in the fair value of derivatives designated and qualifying as cash flow hedges is recorded in Other comprehensive income and is subsequently reclassified into earnings through interest expense as interest payments are made in the period that the hedged forecasted transaction affects earnings. Amounts reported in Other comprehensive income (loss) related to derivatives will be reclassified to Interest expense as interest payments are made or received on the Company’s variable-rate debt. The Company estimates the swap interest receipts will be $490,000 over the next twelve months. These receipts approximate the expected cash interest receipts due from counterparties for the swaps. Since the interest payments and receipts on the swaps in combination with the associated debt have been effectively fixed, this estimate is not in addition to the Company’s total expected combined interest payments or expense for the next twelve months. The Company’s valuation methodology for over-the-counter (“OTC”) derivatives is to discount cash flows based on Overnight Index Swap (“OIS”) rates. Uncollateralized or partially-collateralized trades are discounted at OIS rates, but include appropriate economic adjustments for funding costs (i.e., a LIBOR-OIS basis adjustment to approximate uncollateralized cost of funds) and credit risk. The Company calculates its derivative valuations using mid-market prices.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 Company has material contracts that are indexed to USD-LIBOR and is monitoring this activity and evaluating the related risks. As of June 30, 2019 and December 31, 2018 , the Company had the following outstanding interest rate derivatives that are designated as cash flow hedges of interest rate risk: Interest Rate Derivative Notional Amount as of June 30, 2019 Notional Amount as of December 31, 2018 (In thousands) Interest Rate Swap $75,000 $75,000 Interest Rate Swap $75,000 $75,000 Interest Rate Swap $65,000 $65,000 Interest Rate Swap $60,000 $60,000 Interest Rate Swap $40,000 $40,000 Interest Rate Swap $15,000 $15,000 The table below presents the fair value of the Company’s derivative financial instruments as well as their classification on the Consolidated Balance Sheets as of June 30, 2019 and December 31, 2018 . See Note 17 for additional information on the fair value of the Company’s interest rate swaps. Derivatives As of June 30, 2019 Derivatives As of December 31, 2018 Balance Sheet Location Fair Value Balance Sheet Location Fair Value (In thousands) Derivatives designated as cash flow hedges: Interest rate swap assets Other assets $ 1,332 Other assets $ 6,701 Interest rate swap liabilities Other liabilities 698 Other liabilities — The table below presents the effect of the Company’s derivative financial instruments on the Consolidated Statements of Income and Comprehensive Income for the three and six months ended June 30, 2019 and 2018: Three Months Ended Six Months Ended 2019 2018 2019 2018 (In thousands) DERIVATIVES IN CASH FLOW HEDGING RELATIONSHIPS Interest Rate Swaps: Amount of income (loss) recognized in Other comprehensive income on derivatives $ (3,104 ) 1,572 (4,748 ) 5,234 Amount of (income) loss reclassified from Accumulated other comprehensive income into Interest expense (650 ) (386 ) (1,319 ) (442 ) See Note 13 for additional information on the Company’s Accumulated other comprehensive income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As of June 30, 2019 , the fair value of derivatives in a net liability position related to these agreements was $698,000 .</t>
  </si>
  <si>
    <t>EARNINGS PER SHARE</t>
  </si>
  <si>
    <t>Earnings Per Share [Abstract]</t>
  </si>
  <si>
    <t>Earnings per Share</t>
  </si>
  <si>
    <t>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Reconciliation of the numerators and denominators in the basic and diluted EPS computations is as follows: Three Months Ended Six Months Ended June 30, June 30, 2019 2018 2019 2018 (In thousands) BASIC EPS COMPUTATION FOR NET INCOME ATTRIBUTABLE TO EASTGROUP PROPERTIES, INC. COMMON STOCKHOLDERS Numerator – net income attributable to common stockholders $ 26,953 18,227 49,482 46,940 Denominator – weighted average shares outstanding 36,944 35,196 36,705 34,944 DILUTED EPS COMPUTATION FOR NET INCOME ATTRIBUTABLE TO EASTGROUP PROPERTIES, INC. COMMON STOCKHOLDERS Numerator – net income attributable to common stockholders $ 26,953 18,227 49,482 46,940 Denominator: Weighted average shares outstanding 36,944 35,196 36,705 34,944 Unvested restricted stock 75 63 65 54 Total Shares 37,019 35,259 36,770 34,998</t>
  </si>
  <si>
    <t>STOCK-BASED COMPENSATION</t>
  </si>
  <si>
    <t>Share-based Payment Arrangement [Abstract]</t>
  </si>
  <si>
    <t>Stock-Based Compensation</t>
  </si>
  <si>
    <t>STOCK-BASED COMPENSATION 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 Stock-based compensation cost for employees was $1,569,000 and $3,013,000 for the three and six months ended June 30, 2019 , respectively, of which $396,000 and $777,000 were capitalized as part of the Company’s development costs. For the three and six months ended June 30, 2018, stock-based compensation cost for employees was $1,108,000 and $2,151,000 , respectively, of which $245,000 and $459,000 were capitalized as part of the Company’s development costs. Stock-based compensation expense for directors was $ 722,000 and $724,000 for the three and six months ended June 30, 2019 , respectively, and $776,000 and $1,131,000 for the same periods of 2018. In the second quarter of 2017, the Compensation Committee of the Company’s Board of Directors (the “Committee”) approved a long-term equity compensation plan for certain of its executive officers that included three components based on total shareholder return and one component based only on continued service as of the vesting dates. The three long-term equity compensation plan components based on total shareholder return are subject to bright-line tests that compare the Company’s total shareholder return to the Nareit Equity Index and to the member companies of the Nareit industrial index. The first plan measured the bright-line tests over the one-year period ended December 31, 2017; these shares were awarded during the first quarter of 2018. The second plan measured the bright-line tests over the two-year period ended December 31, 2018. During the first quarter of 2019, the Committee measured the Company’s performance for the two -year period against bright-line tests established by the Committee on the grant date of May 10, 2017. The number of shares determined on the measurement date was 9,460 . These shares vested 100% on February 14, 2019, the date the earned shares were determined. On the grant date of May 10, 2017, the Company began recognizing expense for this plan based on the grant date fair value of the awards which was determined using a simulation pricing model developed to specifically accommodate the unique features of the award. The third plan will measure the bright-line tests over the three -year period ending December 31, 2019. During the first quarter of 2020, the Committee will measure the Company’s performance for the three-year period against bright-line tests established by the Committee on the grant date of May 10, 2017. The number of shares to be earned on the measurement date could range from zero to 18,917 . These shares would vest 75% on the date the earned shares are determined in the first quarter of 2020 and 25% on January 1, 2021. On the grant date of May 10, 2017,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May 10, 2017. On that date, 5,406 shares were granted to certain executive officers subject only to continued service as of the vesting dates. These shares, which have a grant date fair value of $78.18 per share, vested 25% in the first quarter of each of 2018 and 2019 and will vest 25% on January 1 in years 2020 and 2021. The shares are being expensed on a straight-line basis over the remaining service period. In the second quarter of 2018, the Committee approved an equity compensation plan for the Company’s executive officers based upon certain annual performance measures for 2018, including funds from operations (“FFO”) per share, same property net operating income change, general and administrative costs, and fixed charge coverage. On February 14, 2019, the Committee measured the Company’s performance for 2018 against bright-line tests established by the Committee on the grant date of June 1, 2018 and determined that 24,690 shares were earned. These shares, which have a grant date fair value of $95.19 , vested 20% on the date shares were determined and will vest 20% per year on January 1 in years 2020, 2021, 2022 and 2023. On the grant date of June 1, 2018,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Also in the second quarter of 2018, the Committee approved an equity compensation plan for EastGroup’s executive officers based upon the achievement of individual goals for each of the officers included in the plan. On February 14, 2019, the Committee evaluated the performance of the officers and, in its discretion, awarded 5,671 shares with a grant date fair value of $107.37 . These shares vested 20% on the date shares were determined and awarded and will vest 20% per year on January 1 in years 2020, 2021, 2022 and 2023. The Company began recognizing the expense for the shares awarded on the grant date of February 14, 2019, and the shares will be expensed on a straight-line basis over the remaining service period. Also in the second quarter of 2018, the Committee approved a long-term equity compensation plan for the Company’s executive officers that includes one component based on total shareholder return and one component based only on continued service as of the vesting dates. The component of the long-term equity compensation plan based on total shareholder return is subject to bright-line tests that will compare the Company’s total shareholder return to the Nareit Equity Index and to the member companies of the Nareit industrial index. The plan will measure the bright-line tests over the three -year period ending December 31, 2020. During the first quarter of 2021, the Committee will measure the Company’s performance for the three-year period against bright-line tests established by the Committee on the grant date of June 1, 2018. The number of shares to be earned on the measurement date could range from zero to 27,596 . These shares would vest 75% on the date the earned shares are determined in the first quarter of 2021 and 25% on January 1, 2022. On the grant date of June 1, 2018,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June 1, 2018. On that date, 7,884 shares were granted to the Company’s executive officers subject only to continued service as of the vesting dates. These shares, which have a grant date fair value of $95.19 , vested 25% in the first quarter of 2019 and will vest 25% on January 1 in years 2020, 2021 and 2022. The shares are being expensed on a straight-line basis over the remaining service period. In the first quarter of 2019, the Committee approved an equity compensation plan (the “2019 Annual Plan”) for the Company’s executive officers based upon certain annual performance measures for 2019; the plan is comprised of three components. The first component of the 2019 Annual Plan is based upon the following Company performance measures for 2019: (i) same property net operating income change, (ii) debt-to EBITDAre ratio, and (iii) fixed charge coverage. During the first quarter of 2020, the Committee will measure the Company’s performance for 2019 against bright-line tests established by the Committee on the grant date of March 7, 2019. The number of shares that may be earned for the achievement of the annual performance measures could range from zero to 9,594 . These shares, which have a grant date fair value of $105.97 , would vest 20% on the date shares are determined and 20% per year on each January 1 for the subsequent four years. On the grant date of March 7, 2019,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The second component of the 2019 Annual Plan is based upon the Company’s FFO per share for 2019. Any shares issued pursuant to the FFO per share goals in this compensation plan will be determined by the Committee in its discretion, which is expected to occur in the first quarter of 2020. The number of shares to be issued on the grant date for the achievement of the performance goals could range from zero to 15,988 . These shares would vest 20% on the date shares are determined and awarded and 20% per year on each January 1 for the subsequent four years. The Company will begin recognizing the expense for any shares awarded on the grant date, which is expected to be in the first quarter of 2020, and the shares will be expensed on a straight-line basis over the remaining service period. The third component of the 2019 Annual Plan is based upon the achievement of individual goals for each of the officers included in the plan. Any shares issued pursuant to the individual goals in this compensation plan will be determined by the Committee in its discretion and issued in the first quarter of 2020. The number of shares to be issued on the grant date for the achievement of individual goals could range from zero to 6,394 . These shares would vest 20% on the date shares are determined and awarded and 20% per year on each January 1 for the subsequent four years. The Company will begin recognizing the expense for any shares awarded on the grant date in the first quarter of 2020, and the shares will be expensed on a straight-line basis over the remaining service period. Also in the first quarter of 2019, the Committee approved a long-term equity compensation plan for the Company’s executive officers that includes one component based on total shareholder return and one component based only on continued service as of the vesting dates. The component of the long-term equity compensation plan based on total shareholder return is subject to bright-line tests that will compare the Company’s total shareholder return to the Nareit Equity Index and to the member companies of the Nareit industrial index. The plan will measure the bright-line tests over the three -year period ending December 31, 2021. During the first quarter of 2022, the Committee will measure the Company’s performance for the three-year period against bright-line tests established by the Committee on the grant date of March 7, 2019. The number of shares to be earned on the measurement date could range from zero to 34,812 . These shares would vest 75% on the date the earned shares are determined in the first quarter of 2022 and 25% on January 1, 2023. On the grant date of March 7, 2019,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March 7, 2019. On that date, 9,947 shares were granted to the Company’s executive officers subject only to continued service as of the vesting dates. These shares, which have a grant date fair value of $105.97 , will vest 25% in the first quarter of 2020 and 25% on January 1 in years 2021, 2022 and 2023. The shares are being expensed on a straight-line basis over the remaining service period. During the second quarter of 2019, 10,175 shares were granted to certain non-executive officers subject only to continued service as of the vesting dates. These shares, which have a grant date fair value of $112.14 per share, will vest 20% per year on January 1 in years 2020, 2021, 2022, 2023 and 2024. Following is a summary of the total restricted shares granted, forfeited and delivered (vested) to participants with the related weighted average grant date fair value share prices. Of the shares that vested in the six months ended June 30, 2019 , the Company withheld 28,955 shares to satisfy the tax obligations for those participants who elected this option as permitted under the applicable equity plan. As of the vesting dates, the aggregate fair value of shares that vested during the six months ended June 30, 2019 , was $6,662,000 . Three Months Ended Six Months Ended Award Activity: June 30, 2019 June 30, 2019 Shares Weighted Average Grant Date Fair Value Shares Weighted Average Grant Date Fair Value Unvested at beginning of period 121,245 $ 80.41 143,525 $ 70.29 Granted (1) (2) 10,175 112.14 59,943 94.62 Forfeited (325 ) 112.14 (3,010 ) 86.19 Vested — — (69,363 ) 66.99 Unvested at end of period 131,095 $ 82.79 131,095 $ 82.79 (1) Includes shares granted in prior years for which performance conditions have been satisfied and the number of shares have been determined. (2) Does not include the restricted shares that may be earned if the performance goals established in 2017 and 2018 for long-term performance and in 2019 for annual and long-term performance are achieved. Depending on the actual level of achievement of the goals at the end of the open performance periods, the number of shares earned could range from zero to 113,301</t>
  </si>
  <si>
    <t>FAIR VALUE OF FINANCIAL INSTRUMENTS</t>
  </si>
  <si>
    <t>Fair Value Disclosures [Abstract]</t>
  </si>
  <si>
    <t>Fair Value of Financial Instruments</t>
  </si>
  <si>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June 30, 2019 and December 31, 2018 . June 30, 2019 December 31, 2018 Carrying Amount (1) Fair Value Carrying Amount (1) Fair Value (In thousands) Financial Assets: Cash and cash equivalents $ 326 326 374 374 Mortgage loans receivable 2,575 2,605 2,594 2,571 Interest rate swap assets 1,332 1,332 6,701 6,701 Financial Liabilities: Unsecured bank credit facilities - variable rate (2) 195,880 196,428 195,730 196,423 Unsecured debt (2) 805,000 821,107 725,000 718,364 Secured debt (2) 137,941 141,099 189,038 191,742 Interest rate swap liabilities 698 698 — — (1) 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t>
  </si>
  <si>
    <t>RISKS AND UNCERTAINTIES</t>
  </si>
  <si>
    <t>Risks and Uncertainties [Abstract]</t>
  </si>
  <si>
    <t>Risks and Uncertainties</t>
  </si>
  <si>
    <t>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si>
  <si>
    <t>LEGAL MATTERS Legal Matters (Notes)</t>
  </si>
  <si>
    <t>LEGAL MATTERS [Abstract]</t>
  </si>
  <si>
    <t>Legal Matters and Contingencies [Text Block]</t>
  </si>
  <si>
    <t>LEGAL MATTERS The Company is not presently involved in any material litigation nor, to its knowledge, is any material litigation threatened against the Company or its properties, other than routine litigation arising in the ordinary course of business. As previously reported in the Company’s annual report on Form 10-K for the year ended December 31, 2018 and the Company’s quarterly report on Form 10-Q for the quarter ended March, 31, 2019, the Company had been involved in pending litigation related to an action against the Company and certain of its officers in connection with the Company’s November 2016 purchase of a land parcel, alleging breach of contract and other claims in law and in equity. The Company asserted numerous affirmative defenses. In an effort to resolve the litigation, EastGroup made an initial settlement offer for $497,000 , which was reserved in the Company’s financial statements as of December 31, 2018 and March 31, 2019. During the three months ended June 30, 2019, the parties came to a mediated resolution of the matter; losses related to the matter are included in Other</t>
  </si>
  <si>
    <t>RECENT ACCOUNTING PRONOUNCEMENTS</t>
  </si>
  <si>
    <t>New Accounting Pronouncements and Changes in Accounting Principles [Abstract]</t>
  </si>
  <si>
    <t>Accounting Changes [Text Block]</t>
  </si>
  <si>
    <t xml:space="preserve">RECENT ACCOUNTING PRONOUNCEMENTS EastGroup has evaluated all ASUs recently released by the FASB through the date the financial statements were issued and determined that the following ASUs apply to the Company. In February 2016, the FASB issued ASU 2016-02, Leases (Topic 842), and in subsequent periods, issued ASU 2018-10, 2018-11, and 2018-20, all of which relate to the new lease accounting guidance . The Company adopted the new lease accounting guidance effective January 1, 2019, and has applied its provisions on a prospective basis. The following changes are applicable to the Company’s financial condition and results of operations: • Lessees are required to recognize the following for all leases (with the exception of short-term leases) at the commencement date: (1) a lease liability, which is a lessee’s obligation to make lease payments arising from a lease, measured on a discounted basis; and (2) a right of use asset, which is an asset that represents the lessee’s right to use, or control the use of, a specified asset for the lease term. The Company is a lessee on a limited number of leases, including office and ground leases. As of January 1, 2019, the Company recorded its right of use asset and lease liability values for its operating leases as follows: office leases of $2,376,000 and ground leases of $10,226,000 . During the three months ended June 30, 2019, the Company entered into new operating leases, resulting in the recording of the following right of use assets and lease liabilities: office leases of $155,000 and ground leases of $2,679,000 . The combined values are less than 1% of the Company’s Total assets as of June 30, 2019. • Lessor accounting is largely unchanged under ASU 2016-02. The Company’s primary revenue is rental income; as such, the Company is a lessor on a significant number of leases. The Company is continuing to account for its leases in substantially the same manner. The most significant changes for the Company related to lessor accounting include: ◦ The new standard’s narrow definition of initial direct costs for leases — The new definition of initial direct costs results in certain costs (primarily legal costs related to lease negotiations) being expensed rather than capitalized upon adoption of the new standard. EastGroup recorded Indirect leasing costs of $103,000 and $196,000 on the Consolidated Statements of Income and Comprehensive Income during the three and six months ended June 30, 2019. ◦ The guidance applicable to recording uncollectible rents — Upon adoption of the lease accounting guidance, reserves for uncollectible accounts are recorded as a reduction to revenue. Prior to adoption, reserves for uncollectible accounts were recorded as bad debt expenses. The standard also provides guidance related to calculating the reserves; however, those changes did not impact the Company. • EastGroup has elected the practical expedient permitting lessors and lessees to make an accounting policy election by class of underlying asset to not separate non-lease components (such as common area maintenance) of a contract from the lease component to which they relate when specific criteria are met. The Company believes its leases meet the criteria. The Company has applied the provisions of the new lease accounting standard and provided the required disclosures in this Quarterly Report on Form 10-Q. In August 2017, the FASB issued ASU 2017-12, Derivatives and Hedging (Topic 815): Targeted Improvements to Accounting for Hedging Activities. The ASU is intended to better align a company’s financial reporting for hedging activities with the economic objectives of those activities. The transition method is a modified retrospective approach that requires companies to recognize the cumulative effect of initially applying the ASU as an adjustment to Accumulated other comprehensive income with a corresponding adjustment to the opening balance of retained earnings as of the beginning of the fiscal year the entity adopts the ASU. The primary provision in the ASU that will require an adjustment to beginning retained earnings is the change in timing and income statement presentation for ineffectiveness related to cash flow and net investment hedges. As a result of the transition guidance in the ASU, cumulative ineffectiveness that has previously been recognized on cash flow and net investment hedges that are still outstanding and designated as of the date of adoption will be adjusted and removed from beginning retained earnings and placed in Accumulated other comprehensive income. The Company adopted ASU 2017-12 on January 1, 2019; the adoption of ASU 2017-12 did not have a material impact on its financial condition, results of operations or disclosures. In October 2018, the FASB issued ASU 2018-16, Derivatives and Hedging (Topic 815): Inclusion of the Secured Overnight Financing Rate (SOFR) Overnight Index Swap (OIS) Rate as a Benchmark Interest Rate for Hedge Accounting Purposes. The ASU applies to all entities that elect to apply hedge accounting to benchmark interest rates under Topic 815 and permits the use of the OIS rate based on SOFR as a United States (U.S.) benchmark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SIFMA”) Municipal Swap Rate. ASU 2018-16 was effective upon adoption of ASU 2017-12. The Company adopted ASU 2017-12 and ASU 2018-16 on January 1, 2019, and the adoption of both ASUs did not have a material impact on its financial condition, results of operation or disclosures. In June 2016, the FASB issued ASU 2016-13 , Financial Instruments — Credit Losses (Topic 326): Measurement of Credit Losses on Financial Instruments, and subsequently issued ASU 2018-19 , Codification Improvements to Topic 326, Financial Instruments — Credit Losses in November 2018. The ASUs amend guidance on reporting credit losses for assets held at amortized cost basis and available for sale debt securities. For assets held at amortized cost, Topic 326 eliminates the probable initial recognition threshold in current GAAP and, instead, requires an entity to reflect its current estimate of all expected credit losses. For available for sale debt securities (EastGroup does not currently hold any and does not intend to hold any in the future), credit losses should be measured in a similar manner to current GAAP; however, Topic 326 will require that credit losses be presented as an allowance rather than a write-down. The ASUs affect entities holding financial assets and are effective for annual periods beginning after December 15, 2019, and interim periods within those fiscal years. The Company plans to adopt ASU 2016-13 and ASU 2018-19 on January 1, 2020. EastGroup does not expect the adoption to have a material impact on its financial condition, results of operations or disclosures. In August 2018, the FASB issued ASU 2018-13, Fair Value Measurement (Topic 820): Disclosure Framework - Changes to the Disclosure Requirements for Fair Value Measurement. </t>
  </si>
  <si>
    <t>SUBSEQUENT EVENTS (Notes)</t>
  </si>
  <si>
    <t>Subsequent Events [Abstract]</t>
  </si>
  <si>
    <t>Subsequent Events [Text Block]</t>
  </si>
  <si>
    <t>SUBSEQUENT EVENTS As noted above, EastGroup acquired 6.5 acres of land in the central submarket of San Diego for $13.4 million in May 2019. During July 2019, EastGroup deeded this land into a joint venture arrangement with a 5% partner, whereby EastGroup is the 95% partner in the joint venture. The land is currently leased to a customer that operates a parking lot on the site. In the future, EastGroup and its joint venture partner plan to develop a distribution building containing approximately 125,000 square feet on the site. The Company is under contract to purchase Interstate Commons Distribution Center in the southwest submarket of Phoenix for $9.2 million . Through eminent domain procedures, the Company previously sold the property to the Arizona Department of Transportation in 2016 . The two multi-tenant distribution buildings, which are located adjacent to existing EastGroup assets, contain 142,000 square feet and will be re-developed by the Company with a projected total investment of $12 million . The value-add acquisition is expected to close during the second half of 2019 . The Company and a joint venture partner are currently under contract to sell University Business Center 130, a 40,000 square foot building in Santa Barbara, for $11.5 million . EastGroup owns 80% of the building through a joint venture arrangement. The sale is expected to close during the third quarter of 2019, and the Company expects to record a gain on the sale. During the second quarter of 2019, EastGroup executed interest rate lock agreements for $110 million of senior unsecured private placement notes with two insurance companies. The $75 million note will have a 10 -year term and a fixed interest rate of 3.47% with semi-annual interest payments. The $35 million note will have a 12 -year term and a fixed interest rate of 3.54% with semi-annual interest payments. The Company plans to close the notes during the third quarter of 2019. The notes will not be and have not been registered under the Securities Act of 1933, as amended, and may not be offered or sold in the United States absent registration or an applicable exemption from the registration requirements. EastGroup is currently under contract to purchase 385 Business Park in Greenville, South Carolina, a new market for the Company. The recently developed, multi-tenant distribution building contains 155,000 square feet and is 100% leased. The building is currently 35% occupied, and the Company expects the property to be 100% occupied upon completion of the remaining tenant improvements in early 2020. The $14 million acquisition is expected to close during the third quarter of 2019.</t>
  </si>
  <si>
    <t>SIGNIFICANT ACCOUNTING POLICIES (Policies)</t>
  </si>
  <si>
    <t>Consolidation</t>
  </si>
  <si>
    <t>The consolidated financial statements include the accounts of EastGroup, its wholly owned subsidiaries and its investment in any joint ventures in which the Company has a controlling interest. As of June 30, 2019 and December 31, 2018, EastGroup had an 80% controlling interest in University Business Center 120 and 130. The Company records 100% of the assets, liabilities, revenues and expenses of the building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si>
  <si>
    <t>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si>
  <si>
    <t>Discontinued Operations</t>
  </si>
  <si>
    <t xml:space="preserve">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June 30, 2019 and December 31, 2018 . In accordance with FASB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he Company does not consider its sales in 2018 and the six months ended June 30, 2019 , to be disposals of a component of an entity or a group of components of an entity representing a strategic shift that has (or will have) a major effect on the entity’s operations and financial results. </t>
  </si>
  <si>
    <t>Real Estate Property Acquisitions and Acquired Intangibles [Policy Text Block]</t>
  </si>
  <si>
    <t xml:space="preserve">Upon acquisition of real estate properties, EastGroup applies the principles of FASB ASC 805, Business Combinations. The FASB Codification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18 and the first six months of 2019 are considered to be acquisitions of groups of similar identifiable assets; therefore, the acquisitions are not considered to be acquisitions of a business. As a result, the Company capitalized acquisition costs related to its 2018 and 2019 acquisitions. The FASB Codification also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t>
  </si>
  <si>
    <t>Earnings Per Share, Policy [Policy Text Block]</t>
  </si>
  <si>
    <t>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t>
  </si>
  <si>
    <t>Share-based Payment Arrangement [Policy Text Block]</t>
  </si>
  <si>
    <t>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t>
  </si>
  <si>
    <t>Fair Value Measurement, Policy [Policy Text Block]</t>
  </si>
  <si>
    <t>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si>
  <si>
    <t>LEASE REVENUE (Policies)</t>
  </si>
  <si>
    <t>Revenue Recognition Leases, Operating [Policy Text Block]</t>
  </si>
  <si>
    <t>In February 2016, the Financial Accounting Standards Board (“FASB”) issued Accounting Standards Update (“ASU”) 2016-02, Leases (Topic 842) , and in subsequent periods, issued ASU 2018-10, 2018-11, and 2018-20, all of which relate to the new lease accounting guidance. The Company adopted the new lease accounting guidance effective January 1, 2019, and has applied its provisions on a prospective basis. Lessor accounting is largely unchanged under ASU 2016-02. The Company’s primary revenue is rental income; as such, the Company is a lessor on a significant number of leases. The Company is continuing to account for its leases in substantially the same manner. The most significant changes for the Company related to lessor accounting include: (i) the new standard’s narrow definition of initial direct costs for leases, and (ii) the guidance applicable to recording uncollectible rents, as discussed in the following paragraphs. The new standard’s narrow definition of initial direct costs for leases — The new definition of initial direct costs results in certain costs (primarily legal costs related to lease negotiations) being expensed rather than capitalized upon adoption of the new standard. EastGroup recorded Indirect leasing costs of $103,000 and $196,000 on the Consolidated Statements of Income and Comprehensive Income during the three and six months ended June 30, 2019 . The guidance applicable to recording uncollectible rents — Upon adoption of the lease accounting guidance, reserves for uncollectible accounts are recorded as a reduction to revenue. Prior to adoption, reserves for uncollectible accounts were recorded as bad debt expenses. The standard also provides guidance related to calculating the reserves; however, those changes did not impact the Company. EastGroup has elected the practical expedient permitting lessors to make an accounting policy election by class of underlying asset to not separate non-lease components (such as common area maintenance) of a contract from the lease component to which they relate when specific criteria are met. The Company believes its leases meet the criteria. The Company has applied the provisions of the new lease accounting standard and provided the required disclosures in this Quarterly Report on Form 10-Q.</t>
  </si>
  <si>
    <t>LEASE REVENUE LEASE REVENUE (Tables)</t>
  </si>
  <si>
    <t>12 Months Ended</t>
  </si>
  <si>
    <t>Operating Lease, Lease Income [Table Text Block]</t>
  </si>
  <si>
    <t>The table below presents the components of Income from real estate operations for the three and six months ended June 30, 2019 : Three Months Ended Six Months Ended (In thousands) Lease income — operating leases $ 61,478 120,370 Variable lease income (1) 20,305 40,050 Income from real estate operations $ 81,783 160,420 (1) Primarily includes tenant reimbursements for real estate taxes, insurance and common area maintenance.</t>
  </si>
  <si>
    <t>Future Minimum Rental Receipts Under Non-cancelable Leases [Table Text Block]</t>
  </si>
  <si>
    <t>The following schedule indicates approximate future minimum rental receipts under non-cancelable leases for real estate properties by year as of June 30, 2019 : Years Ending December 31, (In thousands) 2019 - Remainder of year $ 121,751 2020 225,332 2021 181,730 2022 138,451 2023 105,399 Thereafter 216,156 Total minimum receipts $ 988,819</t>
  </si>
  <si>
    <t>Since the Company has applied the provisions on a prospective basis, the following represents approximate future minimum rental receipts under non-cancelable leases for real estate properties by year as of December 31, 2018, as applicable under ASC 840, Leases, prior to the adoption of ASC 842. Years Ending December 31, (In thousands) 2019 $ 226,330 2020 195,850 2021 151,564 2022 112,007 2023 82,262 Thereafter 163,499 Total minimum receipts $ 931,512</t>
  </si>
  <si>
    <t>REAL ESTATE PROPERTIES (Tables)</t>
  </si>
  <si>
    <t>Ground lease payments [Line Items]</t>
  </si>
  <si>
    <t>Ground lease payments [Table Text Block]</t>
  </si>
  <si>
    <t xml:space="preserve"> The following schedule indicates approximate future minimum ground lease payments for these properties by year as of June 30, 2019 : Future Minimum Ground Lease Payments Years Ending December 31, (In thousands) 2019 - Remainder of year $ 485 2020 970 2021 970 2022 970 2023 975 Thereafter 39,914 Total minimum payments 44,284 Imputed interest (1) (31,564 ) Amortization (232 ) Total ground leases $ 12,488 (1) As the Company’s leases do not provide an implicit rate, in order to calculate the present value of the remaining ground lease payments, the Company used its incremental borrowing rate, adjusted for a number of factors, including the long-term nature of the ground leases, the Company’s estimated borrowing costs, and the estimated fair value of the underlying land, to determine the imputed interest for its ground leases. The Company elected to use the portfolio approach as all of its ground leases in place as of January 1, 2019, have similar characteristics and determined 7.3% as the appropriate rate as of January 1, 2019 , for all leases in place at that time. For the ground lease acquired during April 2019, the Company used its incremental borrowing rate, adjusted for the factors discussed above, which was determined to be 8.0% . </t>
  </si>
  <si>
    <t>Since the Company has applied the provisions on a prospective basis, the following represents approximate future minimum ground lease payments by year as of December 31, 2018 , as applicable under ASC 840, Leases , prior to the adoption of ASC 842. Future Minimum Ground Lease Payments Years Ending December 31, (In thousands) 2019 $ 791 2020 791 2021 791 2022 791 2023 791 Thereafter 30,751 $ 34,706</t>
  </si>
  <si>
    <t>Schedule of Real Estate Properties</t>
  </si>
  <si>
    <t xml:space="preserve">The Company’s Real estate properties and Development and value-add properties at June 30, 2019 and December 31, 2018 were as follows: June 30, December 31, (In thousands) Real estate properties: Land $ 416,415 380,684 Buildings and building improvements 1,836,077 1,732,592 Tenant and other improvements 456,562 440,205 Right of use assets — Ground leases (operating) (1) 12,488 — Development and value-add properties (2) 285,525 263,664 3,007,067 2,817,145 Less accumulated depreciation (847,562 ) (814,915 ) $ 2,159,505 2,002,230 (1) See below and in Note 20 for information regarding the Company’s right of use assets for ground lease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
  </si>
  <si>
    <t>OTHER ASSETS (Tables)</t>
  </si>
  <si>
    <t>A summary of the Company’s Other assets follows: June 30, December 31, (In thousands) Leasing costs (principally commissions) $ 85,525 78,985 Accumulated amortization of leasing costs (33,837 ) (30,185 ) Leasing costs (principally commissions), net of accumulated amortization 51,688 48,800 Acquired in-place lease intangibles 24,537 21,696 Accumulated amortization of acquired in-place lease intangibles (11,341 ) (9,833 ) Acquired in-place lease intangibles, net of accumulated amortization 13,196 11,863 Acquired above market lease intangibles 1,415 1,465 Accumulated amortization of acquired above market lease intangibles (932 ) (902 ) Acquired above market lease intangibles, net of accumulated amortization 483 563 Straight-line rents receivable 38,375 36,022 Accounts receivable 3,359 5,433 Mortgage loans receivable 2,575 2,594 Interest rate swap assets 1,332 6,701 Right of use assets — Office leases (operating) (1) 2,332 — Goodwill 990 990 Prepaid expenses and other assets 13,131 8,265 Total Other assets $ 127,461 121,231 (1)</t>
  </si>
  <si>
    <t>DEBT (Tables)</t>
  </si>
  <si>
    <t>Schedule of Maturities of Long-term Debt [Table Text Block]</t>
  </si>
  <si>
    <t>Scheduled principal payments on long-term debt, including Unsecured debt and Secured debt (not including Unsecured bank credit facilities ), as of June 30, 2019 , are as follows: Years Ending December 31, (In thousands) 2019 - Remainder of year $ 79,469 2020 114,096 2021 129,562 2022 107,770 2023 115,119 2024 and beyond 396,925 Total $ 942,941</t>
  </si>
  <si>
    <t>Long term debt, by type [Table Text Block]</t>
  </si>
  <si>
    <t>The Company’s debt is detailed below. EastGroup presents debt issuance costs as reductions of Unsecured bank credit facilities, Unsecured debt and Secured debt on the Consolidated Balance Sheets. June 30, December 31, (In thousands) Unsecured bank credit facilities - variable rate, carrying amount $ 195,880 195,730 Unamortized debt issuance costs (1,553 ) (1,804 ) Unsecured bank credit facilities 194,327 193,926 Unsecured debt - fixed rate, carrying amount (1) 805,000 725,000 Unamortized debt issuance costs (1,466 ) (1,600 ) Unsecured debt 803,534 723,400 Secured debt - fixed rate, carrying amount (1) 137,941 189,038 Unamortized debt issuance costs (448 ) (577 ) Secured debt 137,493 188,461 Total debt $ 1,135,354 1,105,787 (1) These loans have a fixed interest rate or an effectively fixed interest rate due to interest rate swaps.</t>
  </si>
  <si>
    <t>ACCOUNTS PAYABLE AND ACCRUED EXPENSES (Tables)</t>
  </si>
  <si>
    <t>Summary of Accounts Payable and Accrued Expenses</t>
  </si>
  <si>
    <t>A summary of the Company’s Accounts payable and accrued expenses follows: June 30, December 31, (In thousands) Property taxes payable $ 24,686 10,718 Development costs payable 17,471 15,410 Real estate improvements and capitalized leasing costs payable 4,999 3,911 Interest payable 4,821 4,067 Dividends payable 28,203 27,738 Book overdraft (1) 10,537 15,048 Other payables and accrued expenses 5,664 9,671 Total Accounts payable and accrued expenses $ 96,381 86,563 (1) Represents checks written before the end of the period which have not cleared the bank; therefore, the bank has not yet advanced cash to the Company. When the checks clear the bank, they will be funded through the Company’s working cash line of credit.</t>
  </si>
  <si>
    <t>OTHER LIABILITIES (Tables)</t>
  </si>
  <si>
    <t>Summary of other liabilities</t>
  </si>
  <si>
    <t>A summary of the Company’s Other liabilities follows: June 30, December 31, (In thousands) Security deposits $ 19,226 18,432 Prepaid rent and other deferred income 10,316 12,728 Operating lease liabilities — Ground leases (1) 12,503 — Operating lease liabilities — Office leases (1) 2,340 — Acquired below-market lease intangibles 7,254 5,891 Accumulated amortization of below-market lease intangibles (3,598 ) (3,028 ) Acquired below-market lease intangibles, net of accumulated amortization 3,656 2,863 Interest rate swap liabilities 698 — Prepaid tenant improvement reimbursements 353 614 Other liabilities 5,651 15 Total Other liabilities $ 54,743 34,652 (1)</t>
  </si>
  <si>
    <t>COMPREHENSIVE INCOME (Tables)</t>
  </si>
  <si>
    <t>Schedule of Accumulated Other Comprehensive Income (Loss) [Table Text Block]</t>
  </si>
  <si>
    <t>The components of Accumulated other comprehensive income are presented in the Company’s Consolidated Statement of Changes in Equity and are summarized below. See Note 14 for information regarding the Company’s interest rate swaps. Three Months Ended Six Months Ended 2019 2018 2019 2018 (In thousands) ACCUMULATED OTHER COMPREHENSIVE INCOME: Balance at beginning of period $ 4,388 8,954 6,701 5,348 Change in fair value of interest rate swaps - cash flow hedges (3,754 ) 1,186 (6,067 ) 4,792 Balance at end of period $ 634 10,140 634 10,140</t>
  </si>
  <si>
    <t>DERIVATIVE INSTRUMENTS AND HEDGING ACTIVITIES (Tables)</t>
  </si>
  <si>
    <t>Schedule of Derivative Instruments [Table Text Block]</t>
  </si>
  <si>
    <t>As of June 30, 2019 and December 31, 2018 , the Company had the following outstanding interest rate derivatives that are designated as cash flow hedges of interest rate risk: Interest Rate Derivative Notional Amount as of June 30, 2019 Notional Amount as of December 31, 2018 (In thousands) Interest Rate Swap $75,000 $75,000 Interest Rate Swap $75,000 $75,000 Interest Rate Swap $65,000 $65,000 Interest Rate Swap $60,000 $60,000 Interest Rate Swap $40,000 $40,000 Interest Rate Swap $15,000 $15,000</t>
  </si>
  <si>
    <t>Schedule of Derivative Instruments in Statement of Financial Position, Fair Value [Table Text Block]</t>
  </si>
  <si>
    <t>The table below presents the fair value of the Company’s derivative financial instruments as well as their classification on the Consolidated Balance Sheets as of June 30, 2019 and December 31, 2018 . See Note 17 for additional information on the fair value of the Company’s interest rate swaps. Derivatives As of June 30, 2019 Derivatives As of December 31, 2018 Balance Sheet Location Fair Value Balance Sheet Location Fair Value (In thousands) Derivatives designated as cash flow hedges: Interest rate swap assets Other assets $ 1,332 Other assets $ 6,701 Interest rate swap liabilities Other liabilities 698 Other liabilities —</t>
  </si>
  <si>
    <t>Schedule of Derivative Instruments, Gain (Loss) in Statement of Financial Performance [Table Text Block]</t>
  </si>
  <si>
    <t>The table below presents the effect of the Company’s derivative financial instruments on the Consolidated Statements of Income and Comprehensive Income for the three and six months ended June 30, 2019 and 2018: Three Months Ended Six Months Ended 2019 2018 2019 2018 (In thousands) DERIVATIVES IN CASH FLOW HEDGING RELATIONSHIPS Interest Rate Swaps: Amount of income (loss) recognized in Other comprehensive income on derivatives $ (3,104 ) 1,572 (4,748 ) 5,234 Amount of (income) loss reclassified from Accumulated other comprehensive income into Interest expense (650 ) (386 ) (1,319 ) (442 )</t>
  </si>
  <si>
    <t>EARNINGS PER SHARE (Tables)</t>
  </si>
  <si>
    <t>Earnings Per Share</t>
  </si>
  <si>
    <t>Reconciliation of the numerators and denominators in the basic and diluted EPS computations is as follows: Three Months Ended Six Months Ended June 30, June 30, 2019 2018 2019 2018 (In thousands) BASIC EPS COMPUTATION FOR NET INCOME ATTRIBUTABLE TO EASTGROUP PROPERTIES, INC. COMMON STOCKHOLDERS Numerator – net income attributable to common stockholders $ 26,953 18,227 49,482 46,940 Denominator – weighted average shares outstanding 36,944 35,196 36,705 34,944 DILUTED EPS COMPUTATION FOR NET INCOME ATTRIBUTABLE TO EASTGROUP PROPERTIES, INC. COMMON STOCKHOLDERS Numerator – net income attributable to common stockholders $ 26,953 18,227 49,482 46,940 Denominator: Weighted average shares outstanding 36,944 35,196 36,705 34,944 Unvested restricted stock 75 63 65 54 Total Shares 37,019 35,259 36,770 34,998</t>
  </si>
  <si>
    <t>STOCK-BASED COMPENSATION (Tables)</t>
  </si>
  <si>
    <t>Summary of total shares granted, forfeited and delivered</t>
  </si>
  <si>
    <t>Following is a summary of the total restricted shares granted, forfeited and delivered (vested) to participants with the related weighted average grant date fair value share prices. Of the shares that vested in the six months ended June 30, 2019 , the Company withheld 28,955 shares to satisfy the tax obligations for those participants who elected this option as permitted under the applicable equity plan. As of the vesting dates, the aggregate fair value of shares that vested during the six months ended June 30, 2019 , was $6,662,000 . Three Months Ended Six Months Ended Award Activity: June 30, 2019 June 30, 2019 Shares Weighted Average Grant Date Fair Value Shares Weighted Average Grant Date Fair Value Unvested at beginning of period 121,245 $ 80.41 143,525 $ 70.29 Granted (1) (2) 10,175 112.14 59,943 94.62 Forfeited (325 ) 112.14 (3,010 ) 86.19 Vested — — (69,363 ) 66.99 Unvested at end of period 131,095 $ 82.79 131,095 $ 82.79 (1) Includes shares granted in prior years for which performance conditions have been satisfied and the number of shares have been determined. (2) Does not include the restricted shares that may be earned if the performance goals established in 2017 and 2018 for long-term performance and in 2019 for annual and long-term performance are achieved. Depending on the actual level of achievement of the goals at the end of the open performance periods, the number of shares earned could range from zero to 113,301</t>
  </si>
  <si>
    <t>FAIR VALUE OF FINANCIAL INSTRUMENTS (Tables)</t>
  </si>
  <si>
    <t>Carrying amounts and fair value of financial instruments</t>
  </si>
  <si>
    <t>The following table presents the carrying amounts and estimated fair values of the Company’s financial instruments in accordance with ASC 820 at June 30, 2019 and December 31, 2018 . June 30, 2019 December 31, 2018 Carrying Amount (1) Fair Value Carrying Amount (1) Fair Value (In thousands) Financial Assets: Cash and cash equivalents $ 326 326 374 374 Mortgage loans receivable 2,575 2,605 2,594 2,571 Interest rate swap assets 1,332 1,332 6,701 6,701 Financial Liabilities: Unsecured bank credit facilities - variable rate (2) 195,880 196,428 195,730 196,423 Unsecured debt (2) 805,000 821,107 725,000 718,364 Secured debt (2) 137,941 141,099 189,038 191,742 Interest rate swap liabilities 698 698 — — (1) 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t>
  </si>
  <si>
    <t>PRINCIPLES OF CONSOLIDATION (Details)</t>
  </si>
  <si>
    <t>University Business Center 120 and 130 [Member]</t>
  </si>
  <si>
    <t>Subsidiaries [Line Items]</t>
  </si>
  <si>
    <t>Joint venture ownership interest</t>
  </si>
  <si>
    <t>80.00%</t>
  </si>
  <si>
    <t>Joint ventures' assets, liabilities, revenues and expenses with noncontrolling interests</t>
  </si>
  <si>
    <t>100.00%</t>
  </si>
  <si>
    <t>Industry Distribution Center II - undivided tenant [Member]</t>
  </si>
  <si>
    <t>Tenant-in-common interest</t>
  </si>
  <si>
    <t>50.00%</t>
  </si>
  <si>
    <t>LEASE REVENUE LEASE REVENUE (Details) - USD ($)</t>
  </si>
  <si>
    <t>Lease Revenue [Line Items]</t>
  </si>
  <si>
    <t>Operating Lease, Lease Income, Lease Payments</t>
  </si>
  <si>
    <t>Operating Lease, Variable Lease Income</t>
  </si>
  <si>
    <t>Lease Incom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Total minimum receipts</t>
  </si>
  <si>
    <t>Primarily includes tenant reimbursements for real estate taxes, insurance and common area maintenance.</t>
  </si>
  <si>
    <t>REAL ESTATE PROPERTIES (Details)</t>
  </si>
  <si>
    <t>Jun. 30, 2019USD ($)</t>
  </si>
  <si>
    <t>Jun. 30, 2018USD ($)</t>
  </si>
  <si>
    <t>Dec. 31, 2018USD ($)</t>
  </si>
  <si>
    <t>Jan. 01, 2019USD ($)</t>
  </si>
  <si>
    <t>Real Estate Properties [Line Items]</t>
  </si>
  <si>
    <t>Percentage of occupancy to qualify as value-add property</t>
  </si>
  <si>
    <t>75.00%</t>
  </si>
  <si>
    <t>Percentage of acquisition price to be spent on capital items to qualify as value-add property</t>
  </si>
  <si>
    <t>20.00%</t>
  </si>
  <si>
    <t>Depreciation Expense During the Period</t>
  </si>
  <si>
    <t>Land</t>
  </si>
  <si>
    <t>Building and building improvements</t>
  </si>
  <si>
    <t>Tenant and other improvements</t>
  </si>
  <si>
    <t>Right of use assets - Ground leases (operating)</t>
  </si>
  <si>
    <t>[2]</t>
  </si>
  <si>
    <t>Ground Leases Disclosures [Abstract]</t>
  </si>
  <si>
    <t>Weighted Average term for ground leases</t>
  </si>
  <si>
    <t>44 years</t>
  </si>
  <si>
    <t>Leases terms minimum</t>
  </si>
  <si>
    <t>40 years</t>
  </si>
  <si>
    <t>Leases terms maximum</t>
  </si>
  <si>
    <t>50 years</t>
  </si>
  <si>
    <t>Renewal period option minimum</t>
  </si>
  <si>
    <t>15 years</t>
  </si>
  <si>
    <t>Renewal period option maximum</t>
  </si>
  <si>
    <t>35 years</t>
  </si>
  <si>
    <t>Payment increase interval minimum</t>
  </si>
  <si>
    <t>3 years</t>
  </si>
  <si>
    <t>Payment increase interval maximum</t>
  </si>
  <si>
    <t>10 years</t>
  </si>
  <si>
    <t>Incremental borrowing rate used in determining the present value of lease payments</t>
  </si>
  <si>
    <t>7.30%</t>
  </si>
  <si>
    <t>Total ground lease expenditures for continuing and discontinued oper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imputed interest related to right of use assets for ground leases</t>
  </si>
  <si>
    <t>[3]</t>
  </si>
  <si>
    <t>Amortization, ground leases</t>
  </si>
  <si>
    <t>Ground Leases, Net</t>
  </si>
  <si>
    <t>Building [Member]</t>
  </si>
  <si>
    <t>Property, Plant and Equipment, Useful Life</t>
  </si>
  <si>
    <t>Minimum [Member] | Improvements [Member]</t>
  </si>
  <si>
    <t>Maximum [Member] | Improvements [Member]</t>
  </si>
  <si>
    <t>FLORIDA</t>
  </si>
  <si>
    <t>Properties subject to ground leases</t>
  </si>
  <si>
    <t>TEXAS</t>
  </si>
  <si>
    <t>ARIZONA</t>
  </si>
  <si>
    <t>Accounting Standards Update 2016-02 [Member]</t>
  </si>
  <si>
    <t>Logistics Center 6 &amp; 7 [Member]</t>
  </si>
  <si>
    <t>8.00%</t>
  </si>
  <si>
    <t>Miramar Land [Member] | Real Estate Properties [Domain]</t>
  </si>
  <si>
    <t>Book value of land based on third party valuations</t>
  </si>
  <si>
    <t>See below and in Note 20 for information regarding the Company’s right of use assets for ground leases.</t>
  </si>
  <si>
    <t xml:space="preserve">As the Company’s leases do not provide an implicit rate, in order to calculate the present value of the remaining ground lease payments, the Company used its incremental borrowing rate, adjusted for a number of factors, including the long-term nature of the ground leases, the Company’s estimated borrowing costs, and the estimated fair value of the underlying land, to determine the imputed interest for its ground leases. The Company elected to use the portfolio approach as all of its ground leases in place as of January 1, 2019, have similar characteristics and determined 7.3% as the appropriate rate as of January 1, 2019 , for all leases in place at that time. For the ground lease acquired during April 2019, the Company used its incremental borrowing rate, adjusted for the factors discussed above, which was determined to be 8.0% . </t>
  </si>
  <si>
    <t>DEVELOPMENT (Details)</t>
  </si>
  <si>
    <t>Development properties [Member]</t>
  </si>
  <si>
    <t>Development and Value-add [Line Items]</t>
  </si>
  <si>
    <t>Length of Time After Project Completion When Development Cost Ceased Being Capitalized</t>
  </si>
  <si>
    <t>1 year</t>
  </si>
  <si>
    <t>Percentage of Occupation When Costs Ceased Being Capitalized</t>
  </si>
  <si>
    <t>90.00%</t>
  </si>
  <si>
    <t>Value-add properties [Member]</t>
  </si>
  <si>
    <t>Length of Time After Project Acquisition When Project Transfers to Real Estate Properties</t>
  </si>
  <si>
    <t>REAL ESTATE PROPERTY ACQUISITIONS AND ACQUIRED INTANGIBLES (Details)</t>
  </si>
  <si>
    <t>Jun. 30, 2019USD ($)a</t>
  </si>
  <si>
    <t>Property Acquisition [Line Items]</t>
  </si>
  <si>
    <t>Amortization expense for lease intangibles</t>
  </si>
  <si>
    <t>Above and below market leases Increase (decrease) rental Income</t>
  </si>
  <si>
    <t>2019 Acquisitions [Member]</t>
  </si>
  <si>
    <t>Total cost of properties purchased</t>
  </si>
  <si>
    <t>2019 Acquisitions [Member] | Leases, Acquired-in-Place [Member]</t>
  </si>
  <si>
    <t>Intangible acquired associated with purchase of Real Estate</t>
  </si>
  <si>
    <t>2019 Acquisitions [Member] | Above Market Leases [Member]</t>
  </si>
  <si>
    <t>2019 Acquisitions [Member] | Below market lease [Member]</t>
  </si>
  <si>
    <t>Miramar Land [Member] | Below market lease [Member]</t>
  </si>
  <si>
    <t>2018 Acquisitions [Member]</t>
  </si>
  <si>
    <t>2018 Acquisitions [Member] | Leases, Acquired-in-Place [Member]</t>
  </si>
  <si>
    <t>2018 Acquisitions [Member] | Above Market Leases [Member]</t>
  </si>
  <si>
    <t>2018 Acquisitions [Member] | Below market lease [Member]</t>
  </si>
  <si>
    <t>Real estate properties [Member] | 2019 Acquisitions [Member]</t>
  </si>
  <si>
    <t>Amount of total cost allocated to real estate, development, and value-add properties</t>
  </si>
  <si>
    <t>Real estate properties [Member] | 2018 Acquisitions [Member]</t>
  </si>
  <si>
    <t>Development and value-add properties [Member] | 2019 Acquisitions [Member]</t>
  </si>
  <si>
    <t>Development and value-add properties [Member] | 2018 Acquisitions [Member]</t>
  </si>
  <si>
    <t>Land [Member] | 2019 Acquisitions [Member]</t>
  </si>
  <si>
    <t>Amount of total cost allocated to land</t>
  </si>
  <si>
    <t>Land [Member] | 2018 Acquisitions [Member]</t>
  </si>
  <si>
    <t>Real Estate Properties [Domain] | Miramar Land [Member]</t>
  </si>
  <si>
    <t>Size (in acres) of land acquired | a</t>
  </si>
  <si>
    <t>REAL ESTATE SOLD AND HELD FOR SALE DISCONTINUED OPERATIONS (Details)</t>
  </si>
  <si>
    <t>Jun. 30, 2019USD ($)ft²</t>
  </si>
  <si>
    <t>Mar. 31, 2018USD ($)a</t>
  </si>
  <si>
    <t>Dec. 31, 2018USD ($)ft²Integer</t>
  </si>
  <si>
    <t>Long Lived Assets Held-for-sale [Line Items]</t>
  </si>
  <si>
    <t>Gains (Losses) on Sales of Investment Real Estate</t>
  </si>
  <si>
    <t>Number of real estate properties transferred to held for sale and sold | Integer</t>
  </si>
  <si>
    <t>2019 Operating Property Sales [Member] [Domain]</t>
  </si>
  <si>
    <t>Square Footage of Real Estate Property | ft²</t>
  </si>
  <si>
    <t>Gain (Loss) on Sale of Properties</t>
  </si>
  <si>
    <t>Proceeds from Sale of Property, Plant, and Equipment</t>
  </si>
  <si>
    <t>Altamonte Commerce Center [Member]</t>
  </si>
  <si>
    <t>2018 Operating Property Sales [Member]</t>
  </si>
  <si>
    <t>Land [Member]</t>
  </si>
  <si>
    <t>Size (in acres) of land sold | a</t>
  </si>
  <si>
    <t>Gain on sales of land</t>
  </si>
  <si>
    <t>OTHER ASSETS (Details) - USD ($) $ in Thousands</t>
  </si>
  <si>
    <t>Other Assets Components [Abstract]</t>
  </si>
  <si>
    <t>Leasing costs (principally commissions)</t>
  </si>
  <si>
    <t>Accumulated amortization of leasing costs</t>
  </si>
  <si>
    <t>Leasing costs (principally commissions), net of accumulated amortization</t>
  </si>
  <si>
    <t>Acquired in-place lease intangibles</t>
  </si>
  <si>
    <t>Accumulated amortization of acquired in-place lease intangibles</t>
  </si>
  <si>
    <t>Acquired in-place lease intangibles, net of accumulated amortization</t>
  </si>
  <si>
    <t>Acquired above market lease intangibles</t>
  </si>
  <si>
    <t>Accumulated amortization of acquired above market lease intangibles</t>
  </si>
  <si>
    <t>Acquired above market lease intangibles, net of accumulated amortization</t>
  </si>
  <si>
    <t>Straight-line rents receivable</t>
  </si>
  <si>
    <t>Accounts receivable</t>
  </si>
  <si>
    <t>Mortgage loans receivable</t>
  </si>
  <si>
    <t>Interest rate swap assets</t>
  </si>
  <si>
    <t>Right of use assets - Office Leases</t>
  </si>
  <si>
    <t>Goodwill</t>
  </si>
  <si>
    <t>Prepaid expenses and other assets</t>
  </si>
  <si>
    <t>Total Other Assets</t>
  </si>
  <si>
    <t>See Note 20 for information regarding the Company’s January 1, 2019, implementation of FASB ASC 842, Leases, and the Company’s right of use assets for office leases.</t>
  </si>
  <si>
    <t>DEBT (Details)</t>
  </si>
  <si>
    <t>Jun. 30, 2019USD ($)Integer</t>
  </si>
  <si>
    <t>Secured and Unsecured Debt [Line Items]</t>
  </si>
  <si>
    <t>Loans Payable, Noncurrent [Abstract]</t>
  </si>
  <si>
    <t>Secured Debt</t>
  </si>
  <si>
    <t>Unsecured Debt</t>
  </si>
  <si>
    <t>Total debt</t>
  </si>
  <si>
    <t>Secured and unsecured debt [Member]</t>
  </si>
  <si>
    <t>Payments of principal over future years [Abstract]</t>
  </si>
  <si>
    <t>Remainder of 2019</t>
  </si>
  <si>
    <t>2020</t>
  </si>
  <si>
    <t>2021</t>
  </si>
  <si>
    <t>2022</t>
  </si>
  <si>
    <t>2023</t>
  </si>
  <si>
    <t>2024 and beyond</t>
  </si>
  <si>
    <t>Long-term debt, maturities, secured debt and unsecured debt</t>
  </si>
  <si>
    <t>Unsecured bank credit facilities - variable rate, carrying amount</t>
  </si>
  <si>
    <t>Unamortized debt issuance costs</t>
  </si>
  <si>
    <t>Unsecured Debt [Member]</t>
  </si>
  <si>
    <t>Unsecured debt, carrying amount</t>
  </si>
  <si>
    <t>Secured Debt [Member]</t>
  </si>
  <si>
    <t>Secured debt, carrying amount</t>
  </si>
  <si>
    <t>$80 million senior unsecured private placement notes (2019) [Member]</t>
  </si>
  <si>
    <t>Debt Instrument, Term</t>
  </si>
  <si>
    <t>Debt Instrument, Interest Rate, Effective Percentage</t>
  </si>
  <si>
    <t>4.27%</t>
  </si>
  <si>
    <t>Pnc Na Unsecured revolving credit facility [Member] | Former credit facility - $35 million [Member]</t>
  </si>
  <si>
    <t>Line of Credit Facility, Current Borrowing Capacity</t>
  </si>
  <si>
    <t>Debt instrument, basis spread above LIBOR variable rate</t>
  </si>
  <si>
    <t>Line of credit, facility fee (in basis points)</t>
  </si>
  <si>
    <t>Debt Instrument, Maturity Date, Description</t>
  </si>
  <si>
    <t>July 30, 2019</t>
  </si>
  <si>
    <t>Pnc Na Unsecured revolving credit facility [Member] | Credit facility obtained in 2018 - $45 million [Member]</t>
  </si>
  <si>
    <t>Line of Credit Facility, Interest Rate at Period End</t>
  </si>
  <si>
    <t>3.398%</t>
  </si>
  <si>
    <t>Jul. 30,
		2022</t>
  </si>
  <si>
    <t>Extension option on credit facility</t>
  </si>
  <si>
    <t>two six-month extensions</t>
  </si>
  <si>
    <t>Nine bank group unsecured revolving credit facility [Member] | Former facility - $300 million [Member]</t>
  </si>
  <si>
    <t>Jul. 30,
		2019</t>
  </si>
  <si>
    <t>Nine bank group unsecured revolving credit facility [Member] | Bank credit facility obtained in 2018 - $350 million [Member]</t>
  </si>
  <si>
    <t>Letters of Credit Outstanding, Amount</t>
  </si>
  <si>
    <t>Number of banks included in the unsecured revolving credit facility | Integer</t>
  </si>
  <si>
    <t>Expansion option on credit facility</t>
  </si>
  <si>
    <t>Nine bank group unsecured revolving credit facility [Member] | $80 million interest rate swap [Member]</t>
  </si>
  <si>
    <t>2.02%</t>
  </si>
  <si>
    <t>Unsecured bank credit facilities - fixed rate, carrying amount</t>
  </si>
  <si>
    <t>Aug. 15,
		2018</t>
  </si>
  <si>
    <t>These loans have a fixed interest rate or an effectively fixed interest rate due to interest rate swaps.</t>
  </si>
  <si>
    <t>ACCOUNTS PAYABLE AND ACCRUED EXPENSES (Details) - USD ($) $ in Thousands</t>
  </si>
  <si>
    <t>Accounts Payable and Accrued Liabilities [Abstract]</t>
  </si>
  <si>
    <t>Property taxes payable</t>
  </si>
  <si>
    <t>Development costs payable</t>
  </si>
  <si>
    <t>Real estate improvements and capitalized leasing costs payable</t>
  </si>
  <si>
    <t>Interest payable</t>
  </si>
  <si>
    <t>Dividends payable</t>
  </si>
  <si>
    <t>Book Overdraft</t>
  </si>
  <si>
    <t>Other payables and accrued expenses</t>
  </si>
  <si>
    <t>Represents checks written before the end of the period which have not cleared the bank; therefore, the bank has not yet advanced cash to the Company. When the checks clear the bank, they will be funded through the Company’s working cash line of credit.</t>
  </si>
  <si>
    <t>OTHER LIABILITIES (Details) - USD ($) $ in Thousands</t>
  </si>
  <si>
    <t>Other Liabilities, Unclassified [Abstract]</t>
  </si>
  <si>
    <t>Security deposits</t>
  </si>
  <si>
    <t>Prepaid rent and other deferred income</t>
  </si>
  <si>
    <t>Operating lease liabilities - ground leases</t>
  </si>
  <si>
    <t>Operating lease liabilities - office leases</t>
  </si>
  <si>
    <t>Acquired Below Market Lease Intangibles</t>
  </si>
  <si>
    <t>Accumulated Amortization of Acquired Below Market Lease Intangibles</t>
  </si>
  <si>
    <t>Acquired Below Market Lease Intangibles, Net of Accumulated Amortization</t>
  </si>
  <si>
    <t>Interest rate swap liabilities</t>
  </si>
  <si>
    <t>Prepaid tenant improvement reimbursements</t>
  </si>
  <si>
    <t xml:space="preserve">See Note 20 for information regarding the Company’s January 1, 2019, implementation of FASB ASC 842, Leases, and the Company’s right of use assets and related liabilities for ground leases and office leases. </t>
  </si>
  <si>
    <t>COMPREHENSIVE INCOME (Details) - USD ($) $ in Thousands</t>
  </si>
  <si>
    <t>Balance at Beginning of Period, Accumulated Other Comprehensive Income</t>
  </si>
  <si>
    <t>Net unrealized change in fair value of interest rate swaps - cash flow hedges</t>
  </si>
  <si>
    <t>Balance at End of Period, Accumulated Other Comprehensive Income</t>
  </si>
  <si>
    <t>DERIVATIVE INSTRUMENTS AND HEDGING ACTIVITIES (Details)</t>
  </si>
  <si>
    <t>Derivative [Line Items]</t>
  </si>
  <si>
    <t>Number of interest rate swaps | Integer</t>
  </si>
  <si>
    <t>Interest Rate Cash Flow Hedge Assets at Fair Value</t>
  </si>
  <si>
    <t>Interest rate cash flow hedge liabilities at fair value</t>
  </si>
  <si>
    <t>Interest Rate Swap [Member] | Designated as Hedging Instrument [Member]</t>
  </si>
  <si>
    <t>Amount of Income (Loss) Recognized in Other Comprehensive Income on Derivatives</t>
  </si>
  <si>
    <t>Amount of (income) loss reclassified from accumulated other comprehensive income into interest expense</t>
  </si>
  <si>
    <t>Cash flow hedge amount to be reclassified to Interest Expense in next 12 months [Line Items]</t>
  </si>
  <si>
    <t>Interest Rate Swap [Member] | Designated as Hedging Instrument [Member] | Other Assets [Member]</t>
  </si>
  <si>
    <t>Interest Rate Swap [Member] | Designated as Hedging Instrument [Member] | Other Liabilities [Member]</t>
  </si>
  <si>
    <t>Interest Rate Swap [Member] | Designated as Hedging Instrument [Member] | $75 million interest rate swap executed in 2014 [Member]</t>
  </si>
  <si>
    <t>Notional Amount of Interest Rate Derivatives</t>
  </si>
  <si>
    <t>Interest Rate Swap [Member] | Designated as Hedging Instrument [Member] | $75 million interest rate swap executed in 2015 [Member]</t>
  </si>
  <si>
    <t>Interest Rate Swap [Member] | Designated as Hedging Instrument [Member] | $65 million interest rate swap executed in 2016 [Member]</t>
  </si>
  <si>
    <t>Interest Rate Swap [Member] | Designated as Hedging Instrument [Member] | $60 million interest rate swap [Member]</t>
  </si>
  <si>
    <t>Interest Rate Swap [Member] | Designated as Hedging Instrument [Member] | $40 million interest rate swap (2016) [Member]</t>
  </si>
  <si>
    <t>Interest Rate Swap [Member] | Designated as Hedging Instrument [Member] | $15 million interest rate swap [Member]</t>
  </si>
  <si>
    <t>EARNINGS PER SHARE (Details) - USD ($) shares in Thousands, $ in Thousands</t>
  </si>
  <si>
    <t>BASIC EPS COMPUTATION FOR NET INCOME AVAILABLE TO EASTGROUP PROPERTIES, INC. COMMON STOCKHOLDERS [Abstract]</t>
  </si>
  <si>
    <t>Numerator - net income attributable to common stockholders</t>
  </si>
  <si>
    <t>Denominator - Weighted average shares outstanding</t>
  </si>
  <si>
    <t>DILUTED EPS COMPUTATION FOR NET INCOME ATTRIBUTABLE TO EASTGROUP PROPERTIES, INC. COMMON STOCKHOLDERS</t>
  </si>
  <si>
    <t>Unvested restricted stock</t>
  </si>
  <si>
    <t>Total Shares</t>
  </si>
  <si>
    <t>STOCK-BASED COMPENSATION (Details)</t>
  </si>
  <si>
    <t>Jun. 30, 2019USD ($)$ / sharesshares</t>
  </si>
  <si>
    <t>Mar. 31, 2019USD ($)$ / sharesshares</t>
  </si>
  <si>
    <t>Mar. 31, 2018USD ($)</t>
  </si>
  <si>
    <t>Jun. 30, 2019USD ($)Integer$ / sharesshares</t>
  </si>
  <si>
    <t>Share-based Compensation Arrangement by Share-based Payment Award [Line Items]</t>
  </si>
  <si>
    <t>Share-based Payment Arrangement, Expense | $</t>
  </si>
  <si>
    <t>Equity Incentive Plan 2013 [Member] | Restricted Stock [Member] | Executive Officer [Member]</t>
  </si>
  <si>
    <t>Weighted Average Grant Date Fair Value [Abstract]</t>
  </si>
  <si>
    <t>Share-Based Compensation Arrangement by Share-Based Payment Award, Equity Instruments Other Than Options, Potential Grants in Future Period (minimum)</t>
  </si>
  <si>
    <t>Share-Based Compensation Arrangement by Share-Based Payment Award, Equity Instruments Other Than Options, Potential Grants in Future Period (maximum)</t>
  </si>
  <si>
    <t>Equity Incentive Plan 2013 [Member] | Restricted Stock [Member] | Shareholder Return Awards [Member] | Executive Officer [Member] | 2018 Awards [Member]</t>
  </si>
  <si>
    <t>Equity Instruments other than options, number of plans | Integer</t>
  </si>
  <si>
    <t>Equity Incentive Plan 2013 [Member] | Restricted Stock [Member] | Shareholder Return Awards [Member] | Executive Officer [Member] | 2017 Awards [Member]</t>
  </si>
  <si>
    <t>Equity Incentive Plan 2013 [Member] | Restricted Stock [Member] | Shareholder Return Awards [Member] | Executive Officer [Member] | 2019 Awards [Member]</t>
  </si>
  <si>
    <t>Equity Incentive Plan 2013 [Member] | Restricted Stock [Member] | Individual performance awards [Member] | Executive Officer [Member] | 2019 Awards [Member]</t>
  </si>
  <si>
    <t>Share Based Compensation Arrangement by Share Based Payment Award, Equity Instruments Other Than Options, Percent of future vesting that will occur on performance determination date or future grant date</t>
  </si>
  <si>
    <t>Share Based Compensation Arrangement by Share-based Payment Award, Equity Instruments Other than Options, Vesting Rights (% vesting per year in future years)</t>
  </si>
  <si>
    <t>Equity Incentive Plan 2013 [Member] | Restricted Stock [Member] | Service Condition Only Awards [Member] | Executive Officer [Member] | 2018 Awards [Member]</t>
  </si>
  <si>
    <t>Grant date fair value of shares issued (in dollars per share) | $ / shares</t>
  </si>
  <si>
    <t>Share-based Compensation Arrangement by Share-based Payment Award, Equity Instruments Other than Options, Nonvested, Number of Shares [Roll Forward]</t>
  </si>
  <si>
    <t>Granted (in shares)</t>
  </si>
  <si>
    <t>Granted (per share) | $ / shares</t>
  </si>
  <si>
    <t>Share-based Compensation Arrangement by Share-based Payment Award, Award Vesting Rights, Percentage</t>
  </si>
  <si>
    <t>25.00%</t>
  </si>
  <si>
    <t>Equity Incentive Plan 2013 [Member] | Restricted Stock [Member] | Service Condition Only Awards [Member] | Executive Officer [Member] | 2017 Awards [Member]</t>
  </si>
  <si>
    <t>Equity Incentive Plan 2013 [Member] | Restricted Stock [Member] | Service Condition Only Awards [Member] | Executive Officer [Member] | 2019 Awards [Member]</t>
  </si>
  <si>
    <t>Equity Incentive Plan 2013 [Member] | Restricted Stock [Member] | Annual equity plan [Member] | Executive Officer [Member] | 2019 Awards [Member]</t>
  </si>
  <si>
    <t>Equity Incentive Plan 2013 [Member] | Restricted Stock [Member] | Company Performance Awards - Part A [Member] | Executive Officer [Member] | 2019 Awards [Member]</t>
  </si>
  <si>
    <t>Equity Incentive Plan 2013 [Member] | Restricted Stock [Member] | Company Performance Awards - Part B [Member] | Executive Officer [Member] | 2019 Awards [Member]</t>
  </si>
  <si>
    <t>Award Recipient Type Employee [Member] | Restricted Stock [Member]</t>
  </si>
  <si>
    <t>Stock-based compensation costs capitalized as development costs | $</t>
  </si>
  <si>
    <t>Shares withheld for tax obligations</t>
  </si>
  <si>
    <t>Fair value of shares vested as of the vesting date | $</t>
  </si>
  <si>
    <t>Award Recipient Type Employee [Member] | Equity Incentive Plan 2013 [Member] | Restricted Stock [Member] | Non Executive Officers [Member]</t>
  </si>
  <si>
    <t>Award Recipient Type Employee [Member] | Equity Incentive Plan 2013 [Member] | Restricted Stock [Member] | Company Performance Awards [Member] | Executive Officer [Member] | 2018 Awards [Member]</t>
  </si>
  <si>
    <t>Share Based Compensation Arrangement by Share Based Payment Award, Equity Instruments Other Than Options, Percent of vesting that occurred on grant date</t>
  </si>
  <si>
    <t>Award Recipient Type Employee [Member] | Equity Incentive Plan 2013 [Member] | Restricted Stock [Member] | Individual performance awards [Member] | Executive Officer [Member] | 2018 Awards [Member]</t>
  </si>
  <si>
    <t>Award Recipient Type Employees and Directors [Member] | Restricted Stock [Member]</t>
  </si>
  <si>
    <t>[1],[2]</t>
  </si>
  <si>
    <t>Unvested at beginning of period (in shares)</t>
  </si>
  <si>
    <t>Forfeited (in shares)</t>
  </si>
  <si>
    <t>Vested (in shares)</t>
  </si>
  <si>
    <t>Unvested at end of period (in shares)</t>
  </si>
  <si>
    <t>Unvested at beginning of period (per share) | $ / shares</t>
  </si>
  <si>
    <t>Forfeited (per share) | $ / shares</t>
  </si>
  <si>
    <t>Vested (per share) | $ / shares</t>
  </si>
  <si>
    <t>Unvested at end of period (per share) | $ / shares</t>
  </si>
  <si>
    <t>Award Recipient Type Director [Member]</t>
  </si>
  <si>
    <t>Two year period [Member] | Equity Incentive Plan 2013 [Member] | Restricted Stock [Member] | Shareholder Return Awards [Member] | Executive Officer [Member] | 2017 Awards [Member]</t>
  </si>
  <si>
    <t>Number of years in total shareholder return performance period | Integer</t>
  </si>
  <si>
    <t>Three year period [Member] | Equity Incentive Plan 2013 [Member] | Restricted Stock [Member] | Shareholder Return Awards [Member] | Executive Officer [Member] | 2018 Awards [Member]</t>
  </si>
  <si>
    <t>Share Based Compensation Arrangement By Share Based Payment Award Possible Shares To Be Awarded Vesting Rights</t>
  </si>
  <si>
    <t>Three year period [Member] | Equity Incentive Plan 2013 [Member] | Restricted Stock [Member] | Shareholder Return Awards [Member] | Executive Officer [Member] | 2017 Awards [Member]</t>
  </si>
  <si>
    <t>Three year period [Member] | Equity Incentive Plan 2013 [Member] | Restricted Stock [Member] | Shareholder Return Awards [Member] | Executive Officer [Member] | 2019 Awards [Member]</t>
  </si>
  <si>
    <t xml:space="preserve">Does not include the restricted shares that may be earned if the performance goals established in 2017 and 2018 for long-term performance and in 2019 for annual and long-term performance are achieved. Depending on the actual level of achievement of the goals at the end of the open performance periods, the number of shares earned could range from zero to 113,301 . </t>
  </si>
  <si>
    <t>Includes shares granted in prior years for which performance conditions have been satisfied and the number of shares have been determined.</t>
  </si>
  <si>
    <t>FAIR VALUE OF FINANCIAL INSTRUMENTS (Details) - USD ($) $ in Thousands</t>
  </si>
  <si>
    <t>Dec. 31, 2017</t>
  </si>
  <si>
    <t>Financial Assets [Abstract]</t>
  </si>
  <si>
    <t>Cash and Cash Equivalents, at Carrying Value</t>
  </si>
  <si>
    <t>Fair Value [Member]</t>
  </si>
  <si>
    <t>Cash and Cash Equivalents, Fair Value Disclosure</t>
  </si>
  <si>
    <t>Financial Liabilities [Abstract]</t>
  </si>
  <si>
    <t>Unsecured bank credit facilities - variable rate</t>
  </si>
  <si>
    <t>Unsecured debt Fair Value Disclosure</t>
  </si>
  <si>
    <t>Carrying Amount [Member]</t>
  </si>
  <si>
    <t>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4 for additional information on the Company’s interest rate swaps.</t>
  </si>
  <si>
    <t>LEGAL MATTERS (Details) - USD ($)</t>
  </si>
  <si>
    <t>Loss Contingency Accrual</t>
  </si>
  <si>
    <t>RECENT ACCOUNTING PRONOUNCEMENTS Recent Accounting Pronouncements (Details) - USD ($)</t>
  </si>
  <si>
    <t>Jan. 01, 2019</t>
  </si>
  <si>
    <t>New Accounting Pronouncements or Change in Accounting Principle [Line Items]</t>
  </si>
  <si>
    <t>Right of use asset and lease liability for ground leases and office leases, estimated percentage of Total assets</t>
  </si>
  <si>
    <t>less than 1%</t>
  </si>
  <si>
    <t>Atlanta office lease commencing in June 2019 [Member]</t>
  </si>
  <si>
    <t>SUBSEQUENT EVENTS (Details) - Subsequent Event [Member] $ in Millions</t>
  </si>
  <si>
    <t>1 Months Ended</t>
  </si>
  <si>
    <t>Jul. 25, 2019USD ($)ft²aInteger</t>
  </si>
  <si>
    <t>385 Business Park [Member]</t>
  </si>
  <si>
    <t>Subsequent Event [Line Items]</t>
  </si>
  <si>
    <t>Building Occupation Percentage</t>
  </si>
  <si>
    <t>35.00%</t>
  </si>
  <si>
    <t>Building occupation percentage upon completion of in-progress tenant improvements</t>
  </si>
  <si>
    <t>Size (in square feet) of buildings acquired | ft²</t>
  </si>
  <si>
    <t>Building Lease Percentage</t>
  </si>
  <si>
    <t>Real estate property acquistion, purchase price</t>
  </si>
  <si>
    <t>Miramar Land [Member]</t>
  </si>
  <si>
    <t>Ownership percentage by joint venture partner</t>
  </si>
  <si>
    <t>5.00%</t>
  </si>
  <si>
    <t>Ownership percentage</t>
  </si>
  <si>
    <t>95.00%</t>
  </si>
  <si>
    <t>Size (in square feet) of buildings to be developed | ft²</t>
  </si>
  <si>
    <t>Interstate Commons Distribution Center I and II [Member]</t>
  </si>
  <si>
    <t>Number of buildings</t>
  </si>
  <si>
    <t>Estimated Total Cumulative Development Costs</t>
  </si>
  <si>
    <t>University Business Center 130</t>
  </si>
  <si>
    <t>Size (in square feet) of building | ft²</t>
  </si>
  <si>
    <t>Net Sales Price of Real Estate Sold</t>
  </si>
  <si>
    <t>Less Than Wholly Owned Joint Venture Investment Ownership Percentage</t>
  </si>
  <si>
    <t>Senior unsecured private placement notes executed in 2Q19 [Member]</t>
  </si>
  <si>
    <t>Total amount of unsecured debt</t>
  </si>
  <si>
    <t>Number of insurance companies | Integer</t>
  </si>
  <si>
    <t>$75 million senior unsecured private placement notes (2019) [Member]</t>
  </si>
  <si>
    <t>Unsecured debt, notional amount</t>
  </si>
  <si>
    <t>Debt, term (in years) | Integer</t>
  </si>
  <si>
    <t>Debt Instrument, Interest Rate, Stated Percentage</t>
  </si>
  <si>
    <t>3.47%</t>
  </si>
  <si>
    <t>$35 million senior unsecured private placement notes (2019) [Member]</t>
  </si>
  <si>
    <t>3.54%</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43</v>
      </c>
    </row>
    <row r="24" spans="1:3">
      <c r="A24" s="4" t="s">
        <v>44</v>
      </c>
      <c r="B24" s="4" t="s">
        <v>43</v>
      </c>
    </row>
    <row r="25" spans="1:3">
      <c r="A25" s="4" t="s">
        <v>45</v>
      </c>
      <c r="B25" s="4" t="s">
        <v>43</v>
      </c>
    </row>
    <row r="26" spans="1:3">
      <c r="A26" s="4" t="s">
        <v>46</v>
      </c>
      <c r="C26" s="5" t="n">
        <v>37559466</v>
      </c>
    </row>
    <row r="27" spans="1:3">
      <c r="A27" s="4" t="s">
        <v>47</v>
      </c>
      <c r="B27" s="4" t="s">
        <v>48</v>
      </c>
    </row>
    <row r="28" spans="1:3">
      <c r="A28" s="4" t="s">
        <v>49</v>
      </c>
      <c r="B28" s="4" t="s">
        <v>50</v>
      </c>
    </row>
    <row r="29" spans="1:3">
      <c r="A29" s="4" t="s">
        <v>51</v>
      </c>
      <c r="B29" s="4" t="s">
        <v>52</v>
      </c>
    </row>
    <row r="30" spans="1:3">
      <c r="A30" s="4" t="s">
        <v>53</v>
      </c>
      <c r="B30" s="4" t="s">
        <v>43</v>
      </c>
    </row>
    <row r="31" spans="1:3">
      <c r="A31" s="4" t="s">
        <v>54</v>
      </c>
      <c r="B31" s="4" t="s">
        <v>55</v>
      </c>
    </row>
    <row r="32" spans="1:3">
      <c r="A32" s="4" t="s">
        <v>56</v>
      </c>
      <c r="B32" s="4" t="s">
        <v>57</v>
      </c>
    </row>
    <row r="33" spans="1:3">
      <c r="A33" s="4" t="s">
        <v>58</v>
      </c>
      <c r="B33"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70</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9</v>
      </c>
      <c r="C1" s="2" t="s">
        <v>2</v>
      </c>
      <c r="D1" s="2" t="s">
        <v>60</v>
      </c>
    </row>
    <row r="2" spans="1:4">
      <c r="A2" s="3" t="s">
        <v>61</v>
      </c>
    </row>
    <row r="3" spans="1:4">
      <c r="A3" s="4" t="s">
        <v>62</v>
      </c>
      <c r="C3" s="6" t="n">
        <v>2721542000</v>
      </c>
      <c r="D3" s="6" t="n">
        <v>2553481000</v>
      </c>
    </row>
    <row r="4" spans="1:4">
      <c r="A4" s="4" t="s">
        <v>63</v>
      </c>
      <c r="B4" s="4" t="s">
        <v>64</v>
      </c>
      <c r="C4" s="5" t="n">
        <v>285525000</v>
      </c>
      <c r="D4" s="5" t="n">
        <v>263664000</v>
      </c>
    </row>
    <row r="5" spans="1:4">
      <c r="A5" s="4" t="s">
        <v>65</v>
      </c>
      <c r="C5" s="5" t="n">
        <v>3007067000</v>
      </c>
      <c r="D5" s="5" t="n">
        <v>2817145000</v>
      </c>
    </row>
    <row r="6" spans="1:4">
      <c r="A6" s="4" t="s">
        <v>66</v>
      </c>
      <c r="C6" s="5" t="n">
        <v>-847562000</v>
      </c>
      <c r="D6" s="5" t="n">
        <v>-814915000</v>
      </c>
    </row>
    <row r="7" spans="1:4">
      <c r="A7" s="4" t="s">
        <v>67</v>
      </c>
      <c r="C7" s="5" t="n">
        <v>2159505000</v>
      </c>
      <c r="D7" s="5" t="n">
        <v>2002230000</v>
      </c>
    </row>
    <row r="8" spans="1:4">
      <c r="A8" s="4" t="s">
        <v>68</v>
      </c>
      <c r="C8" s="5" t="n">
        <v>8088000</v>
      </c>
      <c r="D8" s="5" t="n">
        <v>7870000</v>
      </c>
    </row>
    <row r="9" spans="1:4">
      <c r="A9" s="4" t="s">
        <v>69</v>
      </c>
      <c r="C9" s="5" t="n">
        <v>326000</v>
      </c>
      <c r="D9" s="5" t="n">
        <v>374000</v>
      </c>
    </row>
    <row r="10" spans="1:4">
      <c r="A10" s="4" t="s">
        <v>70</v>
      </c>
      <c r="C10" s="5" t="n">
        <v>127461000</v>
      </c>
      <c r="D10" s="5" t="n">
        <v>121231000</v>
      </c>
    </row>
    <row r="11" spans="1:4">
      <c r="A11" s="4" t="s">
        <v>71</v>
      </c>
      <c r="C11" s="5" t="n">
        <v>2295380000</v>
      </c>
      <c r="D11" s="5" t="n">
        <v>2131705000</v>
      </c>
    </row>
    <row r="12" spans="1:4">
      <c r="A12" s="3" t="s">
        <v>72</v>
      </c>
    </row>
    <row r="13" spans="1:4">
      <c r="A13" s="4" t="s">
        <v>73</v>
      </c>
      <c r="C13" s="5" t="n">
        <v>194327000</v>
      </c>
      <c r="D13" s="5" t="n">
        <v>193926000</v>
      </c>
    </row>
    <row r="14" spans="1:4">
      <c r="A14" s="4" t="s">
        <v>74</v>
      </c>
      <c r="C14" s="5" t="n">
        <v>803534000</v>
      </c>
      <c r="D14" s="5" t="n">
        <v>723400000</v>
      </c>
    </row>
    <row r="15" spans="1:4">
      <c r="A15" s="4" t="s">
        <v>75</v>
      </c>
      <c r="C15" s="5" t="n">
        <v>137493000</v>
      </c>
      <c r="D15" s="5" t="n">
        <v>188461000</v>
      </c>
    </row>
    <row r="16" spans="1:4">
      <c r="A16" s="4" t="s">
        <v>76</v>
      </c>
      <c r="C16" s="5" t="n">
        <v>96381000</v>
      </c>
      <c r="D16" s="5" t="n">
        <v>86563000</v>
      </c>
    </row>
    <row r="17" spans="1:4">
      <c r="A17" s="4" t="s">
        <v>77</v>
      </c>
      <c r="C17" s="5" t="n">
        <v>54743000</v>
      </c>
      <c r="D17" s="5" t="n">
        <v>34652000</v>
      </c>
    </row>
    <row r="18" spans="1:4">
      <c r="A18" s="4" t="s">
        <v>78</v>
      </c>
      <c r="C18" s="5" t="n">
        <v>1286478000</v>
      </c>
      <c r="D18" s="5" t="n">
        <v>1227002000</v>
      </c>
    </row>
    <row r="19" spans="1:4">
      <c r="A19" s="3" t="s">
        <v>79</v>
      </c>
    </row>
    <row r="20" spans="1:4">
      <c r="A20" s="4" t="s">
        <v>80</v>
      </c>
      <c r="C20" s="5" t="n">
        <v>4000</v>
      </c>
      <c r="D20" s="5" t="n">
        <v>4000</v>
      </c>
    </row>
    <row r="21" spans="1:4">
      <c r="A21" s="4" t="s">
        <v>81</v>
      </c>
      <c r="C21" s="5" t="n">
        <v>0</v>
      </c>
      <c r="D21" s="5" t="n">
        <v>0</v>
      </c>
    </row>
    <row r="22" spans="1:4">
      <c r="A22" s="4" t="s">
        <v>82</v>
      </c>
      <c r="C22" s="5" t="n">
        <v>1337042000</v>
      </c>
      <c r="D22" s="5" t="n">
        <v>1222547000</v>
      </c>
    </row>
    <row r="23" spans="1:4">
      <c r="A23" s="4" t="s">
        <v>83</v>
      </c>
      <c r="C23" s="5" t="n">
        <v>-330337000</v>
      </c>
      <c r="D23" s="5" t="n">
        <v>-326193000</v>
      </c>
    </row>
    <row r="24" spans="1:4">
      <c r="A24" s="4" t="s">
        <v>84</v>
      </c>
      <c r="C24" s="5" t="n">
        <v>634000</v>
      </c>
      <c r="D24" s="5" t="n">
        <v>6701000</v>
      </c>
    </row>
    <row r="25" spans="1:4">
      <c r="A25" s="4" t="s">
        <v>85</v>
      </c>
      <c r="C25" s="5" t="n">
        <v>1007343000</v>
      </c>
      <c r="D25" s="5" t="n">
        <v>903059000</v>
      </c>
    </row>
    <row r="26" spans="1:4">
      <c r="A26" s="4" t="s">
        <v>86</v>
      </c>
      <c r="C26" s="5" t="n">
        <v>1559000</v>
      </c>
      <c r="D26" s="5" t="n">
        <v>1644000</v>
      </c>
    </row>
    <row r="27" spans="1:4">
      <c r="A27" s="4" t="s">
        <v>87</v>
      </c>
      <c r="C27" s="5" t="n">
        <v>1008902000</v>
      </c>
      <c r="D27" s="5" t="n">
        <v>904703000</v>
      </c>
    </row>
    <row r="28" spans="1:4">
      <c r="A28" s="4" t="s">
        <v>88</v>
      </c>
      <c r="C28" s="6" t="n">
        <v>2295380000</v>
      </c>
      <c r="D28" s="6" t="n">
        <v>2131705000</v>
      </c>
    </row>
    <row r="29" spans="1:4"/>
    <row r="30" spans="1:4">
      <c r="A30" s="4" t="s">
        <v>64</v>
      </c>
      <c r="B30" s="4" t="s">
        <v>89</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60</v>
      </c>
    </row>
    <row r="2" spans="1:3">
      <c r="A2" s="3" t="s">
        <v>91</v>
      </c>
    </row>
    <row r="3" spans="1:3">
      <c r="A3" s="4" t="s">
        <v>92</v>
      </c>
      <c r="B3" s="7" t="n">
        <v>0.0001</v>
      </c>
      <c r="C3" s="7" t="n">
        <v>0.0001</v>
      </c>
    </row>
    <row r="4" spans="1:3">
      <c r="A4" s="4" t="s">
        <v>93</v>
      </c>
      <c r="B4" s="5" t="n">
        <v>70000000</v>
      </c>
      <c r="C4" s="5" t="n">
        <v>70000000</v>
      </c>
    </row>
    <row r="5" spans="1:3">
      <c r="A5" s="4" t="s">
        <v>94</v>
      </c>
      <c r="B5" s="5" t="n">
        <v>37559025</v>
      </c>
      <c r="C5" s="5" t="n">
        <v>36501356</v>
      </c>
    </row>
    <row r="6" spans="1:3">
      <c r="A6" s="4" t="s">
        <v>95</v>
      </c>
      <c r="B6" s="5" t="n">
        <v>37559025</v>
      </c>
      <c r="C6" s="5" t="n">
        <v>36501356</v>
      </c>
    </row>
    <row r="7" spans="1:3">
      <c r="A7" s="4" t="s">
        <v>96</v>
      </c>
      <c r="B7" s="7" t="n">
        <v>0.0001</v>
      </c>
      <c r="C7" s="7" t="n">
        <v>0.0001</v>
      </c>
    </row>
    <row r="8" spans="1:3">
      <c r="A8" s="4" t="s">
        <v>97</v>
      </c>
      <c r="B8" s="5" t="n">
        <v>30000000</v>
      </c>
      <c r="C8" s="5" t="n">
        <v>30000000</v>
      </c>
    </row>
    <row r="9" spans="1:3">
      <c r="A9" s="4" t="s">
        <v>98</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row r="5" spans="1:2">
      <c r="A5" s="4" t="s">
        <v>203</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92</v>
      </c>
      <c r="B1" s="2" t="s">
        <v>1</v>
      </c>
      <c r="C1" s="2" t="s">
        <v>293</v>
      </c>
    </row>
    <row r="2" spans="1:3">
      <c r="B2" s="2" t="s">
        <v>2</v>
      </c>
      <c r="C2" s="2" t="s">
        <v>60</v>
      </c>
    </row>
    <row r="3" spans="1:3">
      <c r="A3" s="3" t="s">
        <v>206</v>
      </c>
    </row>
    <row r="4" spans="1:3">
      <c r="A4" s="4" t="s">
        <v>294</v>
      </c>
      <c r="B4" s="4" t="s">
        <v>295</v>
      </c>
    </row>
    <row r="5" spans="1:3">
      <c r="A5" s="4" t="s">
        <v>296</v>
      </c>
      <c r="B5" s="4" t="s">
        <v>297</v>
      </c>
      <c r="C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9</v>
      </c>
      <c r="B1" s="2" t="s">
        <v>1</v>
      </c>
      <c r="C1" s="2" t="s">
        <v>293</v>
      </c>
    </row>
    <row r="2" spans="1:3">
      <c r="B2" s="2" t="s">
        <v>2</v>
      </c>
      <c r="C2" s="2" t="s">
        <v>60</v>
      </c>
    </row>
    <row r="3" spans="1:3">
      <c r="A3" s="3" t="s">
        <v>300</v>
      </c>
    </row>
    <row r="4" spans="1:3">
      <c r="A4" s="4" t="s">
        <v>301</v>
      </c>
      <c r="B4" s="4" t="s">
        <v>302</v>
      </c>
      <c r="C4" s="4" t="s">
        <v>303</v>
      </c>
    </row>
    <row r="5" spans="1:3">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2</v>
      </c>
    </row>
    <row r="3" spans="1:2">
      <c r="A3" s="3" t="s">
        <v>226</v>
      </c>
    </row>
    <row r="4" spans="1:2">
      <c r="A4" s="4" t="s">
        <v>70</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2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3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40</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81783000</v>
      </c>
      <c r="C4" s="6" t="n">
        <v>73720000</v>
      </c>
      <c r="D4" s="6" t="n">
        <v>160420000</v>
      </c>
      <c r="E4" s="6" t="n">
        <v>145840000</v>
      </c>
    </row>
    <row r="5" spans="1:5">
      <c r="A5" s="4" t="s">
        <v>104</v>
      </c>
      <c r="B5" s="5" t="n">
        <v>318000</v>
      </c>
      <c r="C5" s="5" t="n">
        <v>1165000</v>
      </c>
      <c r="D5" s="5" t="n">
        <v>479000</v>
      </c>
      <c r="E5" s="5" t="n">
        <v>1248000</v>
      </c>
    </row>
    <row r="6" spans="1:5">
      <c r="A6" s="4" t="s">
        <v>105</v>
      </c>
      <c r="B6" s="5" t="n">
        <v>82101000</v>
      </c>
      <c r="C6" s="5" t="n">
        <v>74885000</v>
      </c>
      <c r="D6" s="5" t="n">
        <v>160899000</v>
      </c>
      <c r="E6" s="5" t="n">
        <v>147088000</v>
      </c>
    </row>
    <row r="7" spans="1:5">
      <c r="A7" s="3" t="s">
        <v>106</v>
      </c>
    </row>
    <row r="8" spans="1:5">
      <c r="A8" s="4" t="s">
        <v>107</v>
      </c>
      <c r="B8" s="5" t="n">
        <v>22922000</v>
      </c>
      <c r="C8" s="5" t="n">
        <v>21453000</v>
      </c>
      <c r="D8" s="5" t="n">
        <v>45224000</v>
      </c>
      <c r="E8" s="5" t="n">
        <v>42129000</v>
      </c>
    </row>
    <row r="9" spans="1:5">
      <c r="A9" s="4" t="s">
        <v>108</v>
      </c>
      <c r="B9" s="5" t="n">
        <v>27291000</v>
      </c>
      <c r="C9" s="5" t="n">
        <v>22808000</v>
      </c>
      <c r="D9" s="5" t="n">
        <v>51037000</v>
      </c>
      <c r="E9" s="5" t="n">
        <v>44493000</v>
      </c>
    </row>
    <row r="10" spans="1:5">
      <c r="A10" s="4" t="s">
        <v>109</v>
      </c>
      <c r="B10" s="5" t="n">
        <v>4506000</v>
      </c>
      <c r="C10" s="5" t="n">
        <v>3740000</v>
      </c>
      <c r="D10" s="5" t="n">
        <v>8350000</v>
      </c>
      <c r="E10" s="5" t="n">
        <v>7203000</v>
      </c>
    </row>
    <row r="11" spans="1:5">
      <c r="A11" s="4" t="s">
        <v>110</v>
      </c>
      <c r="B11" s="5" t="n">
        <v>103000</v>
      </c>
      <c r="C11" s="5" t="n">
        <v>0</v>
      </c>
      <c r="D11" s="5" t="n">
        <v>196000</v>
      </c>
      <c r="E11" s="5" t="n">
        <v>0</v>
      </c>
    </row>
    <row r="12" spans="1:5">
      <c r="A12" s="4" t="s">
        <v>111</v>
      </c>
      <c r="B12" s="5" t="n">
        <v>54822000</v>
      </c>
      <c r="C12" s="5" t="n">
        <v>48001000</v>
      </c>
      <c r="D12" s="5" t="n">
        <v>104807000</v>
      </c>
      <c r="E12" s="5" t="n">
        <v>93825000</v>
      </c>
    </row>
    <row r="13" spans="1:5">
      <c r="A13" s="3" t="s">
        <v>112</v>
      </c>
    </row>
    <row r="14" spans="1:5">
      <c r="A14" s="4" t="s">
        <v>113</v>
      </c>
      <c r="B14" s="5" t="n">
        <v>-8846000</v>
      </c>
      <c r="C14" s="5" t="n">
        <v>-8842000</v>
      </c>
      <c r="D14" s="5" t="n">
        <v>-17692000</v>
      </c>
      <c r="E14" s="5" t="n">
        <v>-17449000</v>
      </c>
    </row>
    <row r="15" spans="1:5">
      <c r="A15" s="4" t="s">
        <v>114</v>
      </c>
      <c r="B15" s="5" t="n">
        <v>9081000</v>
      </c>
      <c r="C15" s="5" t="n">
        <v>0</v>
      </c>
      <c r="D15" s="5" t="n">
        <v>11406000</v>
      </c>
      <c r="E15" s="5" t="n">
        <v>10222000</v>
      </c>
    </row>
    <row r="16" spans="1:5">
      <c r="A16" s="4" t="s">
        <v>115</v>
      </c>
      <c r="B16" s="5" t="n">
        <v>-565000</v>
      </c>
      <c r="C16" s="5" t="n">
        <v>222000</v>
      </c>
      <c r="D16" s="5" t="n">
        <v>-323000</v>
      </c>
      <c r="E16" s="5" t="n">
        <v>976000</v>
      </c>
    </row>
    <row r="17" spans="1:5">
      <c r="A17" s="4" t="s">
        <v>116</v>
      </c>
      <c r="B17" s="5" t="n">
        <v>26949000</v>
      </c>
      <c r="C17" s="5" t="n">
        <v>18264000</v>
      </c>
      <c r="D17" s="5" t="n">
        <v>49483000</v>
      </c>
      <c r="E17" s="5" t="n">
        <v>47012000</v>
      </c>
    </row>
    <row r="18" spans="1:5">
      <c r="A18" s="4" t="s">
        <v>117</v>
      </c>
      <c r="B18" s="5" t="n">
        <v>4000</v>
      </c>
      <c r="C18" s="5" t="n">
        <v>-37000</v>
      </c>
      <c r="D18" s="5" t="n">
        <v>-1000</v>
      </c>
      <c r="E18" s="5" t="n">
        <v>-72000</v>
      </c>
    </row>
    <row r="19" spans="1:5">
      <c r="A19" s="4" t="s">
        <v>118</v>
      </c>
      <c r="B19" s="5" t="n">
        <v>26953000</v>
      </c>
      <c r="C19" s="5" t="n">
        <v>18227000</v>
      </c>
      <c r="D19" s="5" t="n">
        <v>49482000</v>
      </c>
      <c r="E19" s="5" t="n">
        <v>46940000</v>
      </c>
    </row>
    <row r="20" spans="1:5">
      <c r="A20" s="4" t="s">
        <v>119</v>
      </c>
      <c r="B20" s="5" t="n">
        <v>-3754000</v>
      </c>
      <c r="C20" s="5" t="n">
        <v>1186000</v>
      </c>
      <c r="D20" s="5" t="n">
        <v>-6067000</v>
      </c>
      <c r="E20" s="5" t="n">
        <v>4792000</v>
      </c>
    </row>
    <row r="21" spans="1:5">
      <c r="A21" s="4" t="s">
        <v>120</v>
      </c>
      <c r="B21" s="6" t="n">
        <v>23199000</v>
      </c>
      <c r="C21" s="6" t="n">
        <v>19413000</v>
      </c>
      <c r="D21" s="6" t="n">
        <v>43415000</v>
      </c>
      <c r="E21" s="6" t="n">
        <v>51732000</v>
      </c>
    </row>
    <row r="22" spans="1:5">
      <c r="A22" s="3" t="s">
        <v>121</v>
      </c>
    </row>
    <row r="23" spans="1:5">
      <c r="A23" s="4" t="s">
        <v>122</v>
      </c>
      <c r="B23" s="8" t="n">
        <v>0.73</v>
      </c>
      <c r="C23" s="8" t="n">
        <v>0.52</v>
      </c>
      <c r="D23" s="8" t="n">
        <v>1.35</v>
      </c>
      <c r="E23" s="8" t="n">
        <v>1.34</v>
      </c>
    </row>
    <row r="24" spans="1:5">
      <c r="A24" s="4" t="s">
        <v>123</v>
      </c>
      <c r="B24" s="5" t="n">
        <v>36944</v>
      </c>
      <c r="C24" s="5" t="n">
        <v>35196</v>
      </c>
      <c r="D24" s="5" t="n">
        <v>36705</v>
      </c>
      <c r="E24" s="5" t="n">
        <v>34944</v>
      </c>
    </row>
    <row r="25" spans="1:5">
      <c r="A25" s="3" t="s">
        <v>124</v>
      </c>
    </row>
    <row r="26" spans="1:5">
      <c r="A26" s="4" t="s">
        <v>122</v>
      </c>
      <c r="B26" s="8" t="n">
        <v>0.73</v>
      </c>
      <c r="C26" s="8" t="n">
        <v>0.52</v>
      </c>
      <c r="D26" s="8" t="n">
        <v>1.35</v>
      </c>
      <c r="E26" s="8" t="n">
        <v>1.34</v>
      </c>
    </row>
    <row r="27" spans="1:5">
      <c r="A27" s="4" t="s">
        <v>123</v>
      </c>
      <c r="B27" s="5" t="n">
        <v>37019</v>
      </c>
      <c r="C27" s="5" t="n">
        <v>35259</v>
      </c>
      <c r="D27" s="5" t="n">
        <v>36770</v>
      </c>
      <c r="E27" s="5" t="n">
        <v>34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48</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52</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56</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0</v>
      </c>
    </row>
    <row r="2" spans="1:3">
      <c r="A2" s="4" t="s">
        <v>339</v>
      </c>
    </row>
    <row r="3" spans="1:3">
      <c r="A3" s="3" t="s">
        <v>340</v>
      </c>
    </row>
    <row r="4" spans="1:3">
      <c r="A4" s="4" t="s">
        <v>341</v>
      </c>
      <c r="B4" s="4" t="s">
        <v>342</v>
      </c>
      <c r="C4" s="4" t="s">
        <v>342</v>
      </c>
    </row>
    <row r="5" spans="1:3">
      <c r="A5" s="4" t="s">
        <v>343</v>
      </c>
      <c r="B5" s="4" t="s">
        <v>344</v>
      </c>
      <c r="C5" s="4" t="s">
        <v>344</v>
      </c>
    </row>
    <row r="6" spans="1:3">
      <c r="A6" s="4" t="s">
        <v>345</v>
      </c>
    </row>
    <row r="7" spans="1:3">
      <c r="A7" s="3" t="s">
        <v>340</v>
      </c>
    </row>
    <row r="8" spans="1:3">
      <c r="A8" s="4" t="s">
        <v>346</v>
      </c>
      <c r="B8" s="4" t="s">
        <v>347</v>
      </c>
      <c r="C8" s="4" t="s">
        <v>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348</v>
      </c>
      <c r="C1" s="2" t="s">
        <v>100</v>
      </c>
      <c r="E1" s="2" t="s">
        <v>1</v>
      </c>
    </row>
    <row r="2" spans="1:7">
      <c r="C2" s="2" t="s">
        <v>2</v>
      </c>
      <c r="D2" s="2" t="s">
        <v>101</v>
      </c>
      <c r="E2" s="2" t="s">
        <v>2</v>
      </c>
      <c r="F2" s="2" t="s">
        <v>101</v>
      </c>
      <c r="G2" s="2" t="s">
        <v>60</v>
      </c>
    </row>
    <row r="3" spans="1:7">
      <c r="A3" s="3" t="s">
        <v>349</v>
      </c>
    </row>
    <row r="4" spans="1:7">
      <c r="A4" s="4" t="s">
        <v>350</v>
      </c>
      <c r="C4" s="6" t="n">
        <v>61478000</v>
      </c>
      <c r="E4" s="6" t="n">
        <v>120370000</v>
      </c>
    </row>
    <row r="5" spans="1:7">
      <c r="A5" s="4" t="s">
        <v>351</v>
      </c>
      <c r="B5" s="4" t="s">
        <v>64</v>
      </c>
      <c r="C5" s="5" t="n">
        <v>20305000</v>
      </c>
      <c r="E5" s="5" t="n">
        <v>40050000</v>
      </c>
    </row>
    <row r="6" spans="1:7">
      <c r="A6" s="4" t="s">
        <v>352</v>
      </c>
      <c r="C6" s="5" t="n">
        <v>81783000</v>
      </c>
      <c r="E6" s="5" t="n">
        <v>160420000</v>
      </c>
    </row>
    <row r="7" spans="1:7">
      <c r="A7" s="4" t="s">
        <v>353</v>
      </c>
      <c r="C7" s="5" t="n">
        <v>121751000</v>
      </c>
      <c r="E7" s="5" t="n">
        <v>121751000</v>
      </c>
      <c r="G7" s="6" t="n">
        <v>226330000</v>
      </c>
    </row>
    <row r="8" spans="1:7">
      <c r="A8" s="4" t="s">
        <v>354</v>
      </c>
      <c r="C8" s="5" t="n">
        <v>225332000</v>
      </c>
      <c r="E8" s="5" t="n">
        <v>225332000</v>
      </c>
      <c r="G8" s="5" t="n">
        <v>195850000</v>
      </c>
    </row>
    <row r="9" spans="1:7">
      <c r="A9" s="4" t="s">
        <v>355</v>
      </c>
      <c r="C9" s="5" t="n">
        <v>181730000</v>
      </c>
      <c r="E9" s="5" t="n">
        <v>181730000</v>
      </c>
      <c r="G9" s="5" t="n">
        <v>151564000</v>
      </c>
    </row>
    <row r="10" spans="1:7">
      <c r="A10" s="4" t="s">
        <v>356</v>
      </c>
      <c r="C10" s="5" t="n">
        <v>138451000</v>
      </c>
      <c r="E10" s="5" t="n">
        <v>138451000</v>
      </c>
      <c r="G10" s="5" t="n">
        <v>112007000</v>
      </c>
    </row>
    <row r="11" spans="1:7">
      <c r="A11" s="4" t="s">
        <v>357</v>
      </c>
      <c r="C11" s="5" t="n">
        <v>105399000</v>
      </c>
      <c r="E11" s="5" t="n">
        <v>105399000</v>
      </c>
      <c r="G11" s="5" t="n">
        <v>82262000</v>
      </c>
    </row>
    <row r="12" spans="1:7">
      <c r="A12" s="4" t="s">
        <v>358</v>
      </c>
      <c r="C12" s="5" t="n">
        <v>216156000</v>
      </c>
      <c r="E12" s="5" t="n">
        <v>216156000</v>
      </c>
      <c r="G12" s="5" t="n">
        <v>163499000</v>
      </c>
    </row>
    <row r="13" spans="1:7">
      <c r="A13" s="4" t="s">
        <v>359</v>
      </c>
      <c r="C13" s="5" t="n">
        <v>988819000</v>
      </c>
      <c r="E13" s="5" t="n">
        <v>988819000</v>
      </c>
      <c r="G13" s="6" t="n">
        <v>931512000</v>
      </c>
    </row>
    <row r="14" spans="1:7">
      <c r="A14" s="4" t="s">
        <v>110</v>
      </c>
      <c r="C14" s="6" t="n">
        <v>103000</v>
      </c>
      <c r="D14" s="6" t="n">
        <v>0</v>
      </c>
      <c r="E14" s="6" t="n">
        <v>196000</v>
      </c>
      <c r="F14" s="6" t="n">
        <v>0</v>
      </c>
    </row>
    <row r="15" spans="1:7"/>
    <row r="16" spans="1:7">
      <c r="A16" s="4" t="s">
        <v>64</v>
      </c>
      <c r="B16" s="4" t="s">
        <v>360</v>
      </c>
    </row>
  </sheetData>
  <mergeCells count="5">
    <mergeCell ref="A1:B2"/>
    <mergeCell ref="C1:D1"/>
    <mergeCell ref="E1:F1"/>
    <mergeCell ref="A15:F15"/>
    <mergeCell ref="B16:F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361</v>
      </c>
      <c r="C1" s="2" t="s">
        <v>100</v>
      </c>
      <c r="E1" s="2" t="s">
        <v>1</v>
      </c>
      <c r="G1" s="2" t="s">
        <v>293</v>
      </c>
    </row>
    <row r="2" spans="1:8">
      <c r="C2" s="2" t="s">
        <v>362</v>
      </c>
      <c r="D2" s="2" t="s">
        <v>363</v>
      </c>
      <c r="E2" s="2" t="s">
        <v>362</v>
      </c>
      <c r="F2" s="2" t="s">
        <v>363</v>
      </c>
      <c r="G2" s="2" t="s">
        <v>364</v>
      </c>
      <c r="H2" s="2" t="s">
        <v>365</v>
      </c>
    </row>
    <row r="3" spans="1:8">
      <c r="A3" s="3" t="s">
        <v>366</v>
      </c>
    </row>
    <row r="4" spans="1:8">
      <c r="A4" s="4" t="s">
        <v>367</v>
      </c>
      <c r="E4" s="4" t="s">
        <v>368</v>
      </c>
    </row>
    <row r="5" spans="1:8">
      <c r="A5" s="4" t="s">
        <v>369</v>
      </c>
      <c r="E5" s="4" t="s">
        <v>370</v>
      </c>
    </row>
    <row r="6" spans="1:8">
      <c r="A6" s="4" t="s">
        <v>371</v>
      </c>
      <c r="C6" s="6" t="n">
        <v>22519000</v>
      </c>
      <c r="D6" s="6" t="n">
        <v>18898000</v>
      </c>
      <c r="E6" s="6" t="n">
        <v>42266000</v>
      </c>
      <c r="F6" s="6" t="n">
        <v>36825000</v>
      </c>
    </row>
    <row r="7" spans="1:8">
      <c r="A7" s="3" t="s">
        <v>211</v>
      </c>
    </row>
    <row r="8" spans="1:8">
      <c r="A8" s="4" t="s">
        <v>372</v>
      </c>
      <c r="C8" s="5" t="n">
        <v>416415000</v>
      </c>
      <c r="E8" s="5" t="n">
        <v>416415000</v>
      </c>
      <c r="G8" s="6" t="n">
        <v>380684000</v>
      </c>
    </row>
    <row r="9" spans="1:8">
      <c r="A9" s="4" t="s">
        <v>373</v>
      </c>
      <c r="C9" s="5" t="n">
        <v>1836077000</v>
      </c>
      <c r="E9" s="5" t="n">
        <v>1836077000</v>
      </c>
      <c r="G9" s="5" t="n">
        <v>1732592000</v>
      </c>
    </row>
    <row r="10" spans="1:8">
      <c r="A10" s="4" t="s">
        <v>374</v>
      </c>
      <c r="C10" s="5" t="n">
        <v>456562000</v>
      </c>
      <c r="E10" s="5" t="n">
        <v>456562000</v>
      </c>
      <c r="G10" s="5" t="n">
        <v>440205000</v>
      </c>
    </row>
    <row r="11" spans="1:8">
      <c r="A11" s="4" t="s">
        <v>375</v>
      </c>
      <c r="B11" s="4" t="s">
        <v>64</v>
      </c>
      <c r="C11" s="5" t="n">
        <v>12488000</v>
      </c>
      <c r="E11" s="5" t="n">
        <v>12488000</v>
      </c>
      <c r="G11" s="5" t="n">
        <v>0</v>
      </c>
    </row>
    <row r="12" spans="1:8">
      <c r="A12" s="4" t="s">
        <v>63</v>
      </c>
      <c r="B12" s="4" t="s">
        <v>376</v>
      </c>
      <c r="C12" s="5" t="n">
        <v>285525000</v>
      </c>
      <c r="E12" s="5" t="n">
        <v>285525000</v>
      </c>
      <c r="G12" s="5" t="n">
        <v>263664000</v>
      </c>
    </row>
    <row r="13" spans="1:8">
      <c r="A13" s="4" t="s">
        <v>65</v>
      </c>
      <c r="C13" s="5" t="n">
        <v>3007067000</v>
      </c>
      <c r="E13" s="5" t="n">
        <v>3007067000</v>
      </c>
      <c r="G13" s="5" t="n">
        <v>2817145000</v>
      </c>
    </row>
    <row r="14" spans="1:8">
      <c r="A14" s="4" t="s">
        <v>66</v>
      </c>
      <c r="C14" s="5" t="n">
        <v>-847562000</v>
      </c>
      <c r="E14" s="5" t="n">
        <v>-847562000</v>
      </c>
      <c r="G14" s="5" t="n">
        <v>-814915000</v>
      </c>
    </row>
    <row r="15" spans="1:8">
      <c r="A15" s="4" t="s">
        <v>67</v>
      </c>
      <c r="C15" s="5" t="n">
        <v>2159505000</v>
      </c>
      <c r="E15" s="6" t="n">
        <v>2159505000</v>
      </c>
      <c r="G15" s="5" t="n">
        <v>2002230000</v>
      </c>
    </row>
    <row r="16" spans="1:8">
      <c r="A16" s="3" t="s">
        <v>377</v>
      </c>
    </row>
    <row r="17" spans="1:8">
      <c r="A17" s="4" t="s">
        <v>378</v>
      </c>
      <c r="E17" s="4" t="s">
        <v>379</v>
      </c>
    </row>
    <row r="18" spans="1:8">
      <c r="A18" s="4" t="s">
        <v>380</v>
      </c>
      <c r="E18" s="4" t="s">
        <v>381</v>
      </c>
    </row>
    <row r="19" spans="1:8">
      <c r="A19" s="4" t="s">
        <v>382</v>
      </c>
      <c r="E19" s="4" t="s">
        <v>383</v>
      </c>
    </row>
    <row r="20" spans="1:8">
      <c r="A20" s="4" t="s">
        <v>384</v>
      </c>
      <c r="E20" s="4" t="s">
        <v>385</v>
      </c>
    </row>
    <row r="21" spans="1:8">
      <c r="A21" s="4" t="s">
        <v>386</v>
      </c>
      <c r="E21" s="4" t="s">
        <v>387</v>
      </c>
    </row>
    <row r="22" spans="1:8">
      <c r="A22" s="4" t="s">
        <v>388</v>
      </c>
      <c r="E22" s="4" t="s">
        <v>389</v>
      </c>
    </row>
    <row r="23" spans="1:8">
      <c r="A23" s="4" t="s">
        <v>390</v>
      </c>
      <c r="E23" s="4" t="s">
        <v>391</v>
      </c>
    </row>
    <row r="24" spans="1:8">
      <c r="A24" s="4" t="s">
        <v>392</v>
      </c>
      <c r="H24" s="4" t="s">
        <v>393</v>
      </c>
    </row>
    <row r="25" spans="1:8">
      <c r="A25" s="4" t="s">
        <v>394</v>
      </c>
      <c r="C25" s="5" t="n">
        <v>246000</v>
      </c>
      <c r="D25" s="6" t="n">
        <v>197000</v>
      </c>
      <c r="E25" s="6" t="n">
        <v>444000</v>
      </c>
      <c r="F25" s="6" t="n">
        <v>392000</v>
      </c>
      <c r="G25" s="5" t="n">
        <v>783000</v>
      </c>
    </row>
    <row r="26" spans="1:8">
      <c r="A26" s="4" t="s">
        <v>395</v>
      </c>
      <c r="C26" s="5" t="n">
        <v>485000</v>
      </c>
      <c r="E26" s="5" t="n">
        <v>485000</v>
      </c>
      <c r="G26" s="5" t="n">
        <v>791000</v>
      </c>
    </row>
    <row r="27" spans="1:8">
      <c r="A27" s="4" t="s">
        <v>396</v>
      </c>
      <c r="C27" s="5" t="n">
        <v>970000</v>
      </c>
      <c r="E27" s="5" t="n">
        <v>970000</v>
      </c>
      <c r="G27" s="5" t="n">
        <v>791000</v>
      </c>
    </row>
    <row r="28" spans="1:8">
      <c r="A28" s="4" t="s">
        <v>397</v>
      </c>
      <c r="C28" s="5" t="n">
        <v>970000</v>
      </c>
      <c r="E28" s="5" t="n">
        <v>970000</v>
      </c>
      <c r="G28" s="5" t="n">
        <v>791000</v>
      </c>
    </row>
    <row r="29" spans="1:8">
      <c r="A29" s="4" t="s">
        <v>398</v>
      </c>
      <c r="C29" s="5" t="n">
        <v>970000</v>
      </c>
      <c r="E29" s="5" t="n">
        <v>970000</v>
      </c>
      <c r="G29" s="5" t="n">
        <v>791000</v>
      </c>
    </row>
    <row r="30" spans="1:8">
      <c r="A30" s="4" t="s">
        <v>399</v>
      </c>
      <c r="C30" s="5" t="n">
        <v>975000</v>
      </c>
      <c r="E30" s="5" t="n">
        <v>975000</v>
      </c>
      <c r="G30" s="5" t="n">
        <v>791000</v>
      </c>
    </row>
    <row r="31" spans="1:8">
      <c r="A31" s="4" t="s">
        <v>400</v>
      </c>
      <c r="C31" s="5" t="n">
        <v>39914000</v>
      </c>
      <c r="E31" s="5" t="n">
        <v>39914000</v>
      </c>
      <c r="G31" s="5" t="n">
        <v>30751000</v>
      </c>
    </row>
    <row r="32" spans="1:8">
      <c r="A32" s="4" t="s">
        <v>401</v>
      </c>
      <c r="C32" s="5" t="n">
        <v>44284000</v>
      </c>
      <c r="E32" s="5" t="n">
        <v>44284000</v>
      </c>
      <c r="G32" s="6" t="n">
        <v>34706000</v>
      </c>
    </row>
    <row r="33" spans="1:8">
      <c r="A33" s="4" t="s">
        <v>402</v>
      </c>
      <c r="B33" s="4" t="s">
        <v>403</v>
      </c>
      <c r="C33" s="5" t="n">
        <v>-31564000</v>
      </c>
      <c r="E33" s="5" t="n">
        <v>-31564000</v>
      </c>
    </row>
    <row r="34" spans="1:8">
      <c r="A34" s="4" t="s">
        <v>404</v>
      </c>
      <c r="C34" s="5" t="n">
        <v>-232000</v>
      </c>
      <c r="E34" s="5" t="n">
        <v>-232000</v>
      </c>
    </row>
    <row r="35" spans="1:8">
      <c r="A35" s="4" t="s">
        <v>405</v>
      </c>
      <c r="C35" s="6" t="n">
        <v>12488000</v>
      </c>
      <c r="E35" s="6" t="n">
        <v>12488000</v>
      </c>
    </row>
    <row r="36" spans="1:8">
      <c r="A36" s="4" t="s">
        <v>406</v>
      </c>
    </row>
    <row r="37" spans="1:8">
      <c r="A37" s="3" t="s">
        <v>366</v>
      </c>
    </row>
    <row r="38" spans="1:8">
      <c r="A38" s="4" t="s">
        <v>407</v>
      </c>
      <c r="E38" s="4" t="s">
        <v>381</v>
      </c>
    </row>
    <row r="39" spans="1:8">
      <c r="A39" s="4" t="s">
        <v>408</v>
      </c>
    </row>
    <row r="40" spans="1:8">
      <c r="A40" s="3" t="s">
        <v>366</v>
      </c>
    </row>
    <row r="41" spans="1:8">
      <c r="A41" s="4" t="s">
        <v>407</v>
      </c>
      <c r="E41" s="4" t="s">
        <v>389</v>
      </c>
    </row>
    <row r="42" spans="1:8">
      <c r="A42" s="4" t="s">
        <v>409</v>
      </c>
    </row>
    <row r="43" spans="1:8">
      <c r="A43" s="3" t="s">
        <v>366</v>
      </c>
    </row>
    <row r="44" spans="1:8">
      <c r="A44" s="4" t="s">
        <v>407</v>
      </c>
      <c r="E44" s="4" t="s">
        <v>385</v>
      </c>
    </row>
    <row r="45" spans="1:8">
      <c r="A45" s="4" t="s">
        <v>410</v>
      </c>
    </row>
    <row r="46" spans="1:8">
      <c r="A46" s="3" t="s">
        <v>377</v>
      </c>
    </row>
    <row r="47" spans="1:8">
      <c r="A47" s="4" t="s">
        <v>411</v>
      </c>
      <c r="C47" s="5" t="n">
        <v>2</v>
      </c>
      <c r="E47" s="5" t="n">
        <v>2</v>
      </c>
    </row>
    <row r="48" spans="1:8">
      <c r="A48" s="4" t="s">
        <v>412</v>
      </c>
    </row>
    <row r="49" spans="1:8">
      <c r="A49" s="3" t="s">
        <v>377</v>
      </c>
    </row>
    <row r="50" spans="1:8">
      <c r="A50" s="4" t="s">
        <v>411</v>
      </c>
      <c r="C50" s="5" t="n">
        <v>3</v>
      </c>
      <c r="E50" s="5" t="n">
        <v>3</v>
      </c>
    </row>
    <row r="51" spans="1:8">
      <c r="A51" s="4" t="s">
        <v>413</v>
      </c>
    </row>
    <row r="52" spans="1:8">
      <c r="A52" s="3" t="s">
        <v>377</v>
      </c>
    </row>
    <row r="53" spans="1:8">
      <c r="A53" s="4" t="s">
        <v>411</v>
      </c>
      <c r="C53" s="5" t="n">
        <v>1</v>
      </c>
      <c r="E53" s="5" t="n">
        <v>1</v>
      </c>
    </row>
    <row r="54" spans="1:8">
      <c r="A54" s="4" t="s">
        <v>414</v>
      </c>
    </row>
    <row r="55" spans="1:8">
      <c r="A55" s="3" t="s">
        <v>211</v>
      </c>
    </row>
    <row r="56" spans="1:8">
      <c r="A56" s="4" t="s">
        <v>375</v>
      </c>
      <c r="H56" s="6" t="n">
        <v>10226000</v>
      </c>
    </row>
    <row r="57" spans="1:8">
      <c r="A57" s="4" t="s">
        <v>415</v>
      </c>
    </row>
    <row r="58" spans="1:8">
      <c r="A58" s="3" t="s">
        <v>211</v>
      </c>
    </row>
    <row r="59" spans="1:8">
      <c r="A59" s="4" t="s">
        <v>375</v>
      </c>
      <c r="C59" s="6" t="n">
        <v>2679000</v>
      </c>
      <c r="E59" s="6" t="n">
        <v>2679000</v>
      </c>
    </row>
    <row r="60" spans="1:8">
      <c r="A60" s="3" t="s">
        <v>377</v>
      </c>
    </row>
    <row r="61" spans="1:8">
      <c r="A61" s="4" t="s">
        <v>392</v>
      </c>
      <c r="C61" s="4" t="s">
        <v>416</v>
      </c>
      <c r="E61" s="4" t="s">
        <v>416</v>
      </c>
    </row>
    <row r="62" spans="1:8">
      <c r="A62" s="4" t="s">
        <v>417</v>
      </c>
    </row>
    <row r="63" spans="1:8">
      <c r="A63" s="3" t="s">
        <v>366</v>
      </c>
    </row>
    <row r="64" spans="1:8">
      <c r="A64" s="4" t="s">
        <v>418</v>
      </c>
      <c r="E64" s="6" t="n">
        <v>13979000</v>
      </c>
    </row>
    <row r="65" spans="1:8"/>
    <row r="66" spans="1:8">
      <c r="A66" s="4" t="s">
        <v>64</v>
      </c>
      <c r="B66" s="4" t="s">
        <v>419</v>
      </c>
    </row>
    <row r="67" spans="1:8">
      <c r="A67" s="4" t="s">
        <v>376</v>
      </c>
      <c r="B67" s="4" t="s">
        <v>89</v>
      </c>
    </row>
    <row r="68" spans="1:8">
      <c r="A68" s="4" t="s">
        <v>403</v>
      </c>
      <c r="B68" s="4" t="s">
        <v>420</v>
      </c>
    </row>
  </sheetData>
  <mergeCells count="7">
    <mergeCell ref="A1:B2"/>
    <mergeCell ref="C1:D1"/>
    <mergeCell ref="E1:F1"/>
    <mergeCell ref="A65:G65"/>
    <mergeCell ref="B66:G66"/>
    <mergeCell ref="B67:G67"/>
    <mergeCell ref="B68:G6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c r="B6" s="4" t="s">
        <v>427</v>
      </c>
    </row>
    <row r="7" spans="1:2">
      <c r="A7" s="4" t="s">
        <v>428</v>
      </c>
    </row>
    <row r="8" spans="1:2">
      <c r="A8" s="3" t="s">
        <v>423</v>
      </c>
    </row>
    <row r="9" spans="1:2">
      <c r="A9" s="4" t="s">
        <v>426</v>
      </c>
      <c r="B9" s="4" t="s">
        <v>427</v>
      </c>
    </row>
    <row r="10" spans="1:2">
      <c r="A10" s="4" t="s">
        <v>429</v>
      </c>
      <c r="B10"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430</v>
      </c>
      <c r="B1" s="2" t="s">
        <v>100</v>
      </c>
      <c r="D1" s="2" t="s">
        <v>1</v>
      </c>
      <c r="F1" s="2" t="s">
        <v>293</v>
      </c>
    </row>
    <row r="2" spans="1:6">
      <c r="B2" s="2" t="s">
        <v>362</v>
      </c>
      <c r="C2" s="2" t="s">
        <v>363</v>
      </c>
      <c r="D2" s="2" t="s">
        <v>431</v>
      </c>
      <c r="E2" s="2" t="s">
        <v>363</v>
      </c>
      <c r="F2" s="2" t="s">
        <v>364</v>
      </c>
    </row>
    <row r="3" spans="1:6">
      <c r="A3" s="3" t="s">
        <v>432</v>
      </c>
    </row>
    <row r="4" spans="1:6">
      <c r="A4" s="4" t="s">
        <v>433</v>
      </c>
      <c r="B4" s="6" t="n">
        <v>1341000</v>
      </c>
      <c r="C4" s="6" t="n">
        <v>1033000</v>
      </c>
      <c r="D4" s="6" t="n">
        <v>2332000</v>
      </c>
      <c r="E4" s="6" t="n">
        <v>2045000</v>
      </c>
    </row>
    <row r="5" spans="1:6">
      <c r="A5" s="4" t="s">
        <v>7</v>
      </c>
      <c r="D5" s="4" t="s">
        <v>8</v>
      </c>
    </row>
    <row r="6" spans="1:6">
      <c r="A6" s="4" t="s">
        <v>434</v>
      </c>
      <c r="B6" s="5" t="n">
        <v>284000</v>
      </c>
      <c r="C6" s="6" t="n">
        <v>142000</v>
      </c>
      <c r="D6" s="6" t="n">
        <v>476000</v>
      </c>
      <c r="E6" s="6" t="n">
        <v>260000</v>
      </c>
    </row>
    <row r="7" spans="1:6">
      <c r="A7" s="4" t="s">
        <v>435</v>
      </c>
    </row>
    <row r="8" spans="1:6">
      <c r="A8" s="3" t="s">
        <v>432</v>
      </c>
    </row>
    <row r="9" spans="1:6">
      <c r="A9" s="4" t="s">
        <v>436</v>
      </c>
      <c r="D9" s="5" t="n">
        <v>61287000</v>
      </c>
    </row>
    <row r="10" spans="1:6">
      <c r="A10" s="4" t="s">
        <v>437</v>
      </c>
    </row>
    <row r="11" spans="1:6">
      <c r="A11" s="3" t="s">
        <v>432</v>
      </c>
    </row>
    <row r="12" spans="1:6">
      <c r="A12" s="4" t="s">
        <v>438</v>
      </c>
      <c r="B12" s="5" t="n">
        <v>3666000</v>
      </c>
      <c r="D12" s="5" t="n">
        <v>3666000</v>
      </c>
    </row>
    <row r="13" spans="1:6">
      <c r="A13" s="4" t="s">
        <v>439</v>
      </c>
    </row>
    <row r="14" spans="1:6">
      <c r="A14" s="3" t="s">
        <v>432</v>
      </c>
    </row>
    <row r="15" spans="1:6">
      <c r="A15" s="4" t="s">
        <v>438</v>
      </c>
      <c r="B15" s="5" t="n">
        <v>12000</v>
      </c>
      <c r="D15" s="5" t="n">
        <v>12000</v>
      </c>
    </row>
    <row r="16" spans="1:6">
      <c r="A16" s="4" t="s">
        <v>440</v>
      </c>
    </row>
    <row r="17" spans="1:6">
      <c r="A17" s="3" t="s">
        <v>432</v>
      </c>
    </row>
    <row r="18" spans="1:6">
      <c r="A18" s="4" t="s">
        <v>438</v>
      </c>
      <c r="B18" s="5" t="n">
        <v>771000</v>
      </c>
      <c r="D18" s="5" t="n">
        <v>771000</v>
      </c>
    </row>
    <row r="19" spans="1:6">
      <c r="A19" s="4" t="s">
        <v>441</v>
      </c>
    </row>
    <row r="20" spans="1:6">
      <c r="A20" s="3" t="s">
        <v>432</v>
      </c>
    </row>
    <row r="21" spans="1:6">
      <c r="A21" s="4" t="s">
        <v>438</v>
      </c>
      <c r="B21" s="5" t="n">
        <v>593000</v>
      </c>
      <c r="D21" s="5" t="n">
        <v>593000</v>
      </c>
    </row>
    <row r="22" spans="1:6">
      <c r="A22" s="4" t="s">
        <v>442</v>
      </c>
    </row>
    <row r="23" spans="1:6">
      <c r="A23" s="3" t="s">
        <v>432</v>
      </c>
    </row>
    <row r="24" spans="1:6">
      <c r="A24" s="4" t="s">
        <v>436</v>
      </c>
      <c r="F24" s="6" t="n">
        <v>71086000</v>
      </c>
    </row>
    <row r="25" spans="1:6">
      <c r="A25" s="4" t="s">
        <v>443</v>
      </c>
    </row>
    <row r="26" spans="1:6">
      <c r="A26" s="3" t="s">
        <v>432</v>
      </c>
    </row>
    <row r="27" spans="1:6">
      <c r="A27" s="4" t="s">
        <v>438</v>
      </c>
      <c r="F27" s="5" t="n">
        <v>4350000</v>
      </c>
    </row>
    <row r="28" spans="1:6">
      <c r="A28" s="4" t="s">
        <v>444</v>
      </c>
    </row>
    <row r="29" spans="1:6">
      <c r="A29" s="3" t="s">
        <v>432</v>
      </c>
    </row>
    <row r="30" spans="1:6">
      <c r="A30" s="4" t="s">
        <v>438</v>
      </c>
      <c r="F30" s="5" t="n">
        <v>21000</v>
      </c>
    </row>
    <row r="31" spans="1:6">
      <c r="A31" s="4" t="s">
        <v>445</v>
      </c>
    </row>
    <row r="32" spans="1:6">
      <c r="A32" s="3" t="s">
        <v>432</v>
      </c>
    </row>
    <row r="33" spans="1:6">
      <c r="A33" s="4" t="s">
        <v>438</v>
      </c>
      <c r="F33" s="5" t="n">
        <v>1756000</v>
      </c>
    </row>
    <row r="34" spans="1:6">
      <c r="A34" s="4" t="s">
        <v>446</v>
      </c>
    </row>
    <row r="35" spans="1:6">
      <c r="A35" s="3" t="s">
        <v>432</v>
      </c>
    </row>
    <row r="36" spans="1:6">
      <c r="A36" s="4" t="s">
        <v>447</v>
      </c>
      <c r="B36" s="5" t="n">
        <v>45775000</v>
      </c>
      <c r="D36" s="5" t="n">
        <v>45775000</v>
      </c>
    </row>
    <row r="37" spans="1:6">
      <c r="A37" s="4" t="s">
        <v>448</v>
      </c>
    </row>
    <row r="38" spans="1:6">
      <c r="A38" s="3" t="s">
        <v>432</v>
      </c>
    </row>
    <row r="39" spans="1:6">
      <c r="A39" s="4" t="s">
        <v>447</v>
      </c>
      <c r="F39" s="5" t="n">
        <v>54537000</v>
      </c>
    </row>
    <row r="40" spans="1:6">
      <c r="A40" s="4" t="s">
        <v>449</v>
      </c>
    </row>
    <row r="41" spans="1:6">
      <c r="A41" s="3" t="s">
        <v>432</v>
      </c>
    </row>
    <row r="42" spans="1:6">
      <c r="A42" s="4" t="s">
        <v>447</v>
      </c>
      <c r="B42" s="5" t="n">
        <v>12605000</v>
      </c>
      <c r="D42" s="5" t="n">
        <v>12605000</v>
      </c>
    </row>
    <row r="43" spans="1:6">
      <c r="A43" s="4" t="s">
        <v>450</v>
      </c>
    </row>
    <row r="44" spans="1:6">
      <c r="A44" s="3" t="s">
        <v>432</v>
      </c>
    </row>
    <row r="45" spans="1:6">
      <c r="A45" s="4" t="s">
        <v>447</v>
      </c>
      <c r="F45" s="5" t="n">
        <v>13934000</v>
      </c>
    </row>
    <row r="46" spans="1:6">
      <c r="A46" s="4" t="s">
        <v>451</v>
      </c>
    </row>
    <row r="47" spans="1:6">
      <c r="A47" s="3" t="s">
        <v>432</v>
      </c>
    </row>
    <row r="48" spans="1:6">
      <c r="A48" s="4" t="s">
        <v>452</v>
      </c>
      <c r="B48" s="6" t="n">
        <v>6137000</v>
      </c>
      <c r="D48" s="5" t="n">
        <v>6137000</v>
      </c>
    </row>
    <row r="49" spans="1:6">
      <c r="A49" s="4" t="s">
        <v>453</v>
      </c>
    </row>
    <row r="50" spans="1:6">
      <c r="A50" s="3" t="s">
        <v>432</v>
      </c>
    </row>
    <row r="51" spans="1:6">
      <c r="A51" s="4" t="s">
        <v>452</v>
      </c>
      <c r="F51" s="6" t="n">
        <v>23263000</v>
      </c>
    </row>
    <row r="52" spans="1:6">
      <c r="A52" s="4" t="s">
        <v>454</v>
      </c>
    </row>
    <row r="53" spans="1:6">
      <c r="A53" s="3" t="s">
        <v>432</v>
      </c>
    </row>
    <row r="54" spans="1:6">
      <c r="A54" s="4" t="s">
        <v>436</v>
      </c>
      <c r="D54" s="5" t="n">
        <v>13386000</v>
      </c>
    </row>
    <row r="55" spans="1:6">
      <c r="A55" s="4" t="s">
        <v>418</v>
      </c>
      <c r="D55" s="6" t="n">
        <v>13979000</v>
      </c>
    </row>
    <row r="56" spans="1:6">
      <c r="A56" s="4" t="s">
        <v>455</v>
      </c>
      <c r="D56" s="9" t="n">
        <v>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2"/>
    <col customWidth="1" max="5" min="5" width="24"/>
    <col customWidth="1" max="6" min="6" width="21"/>
    <col customWidth="1" max="7" min="7" width="31"/>
  </cols>
  <sheetData>
    <row r="1" spans="1:7">
      <c r="A1" s="1" t="s">
        <v>456</v>
      </c>
      <c r="B1" s="2" t="s">
        <v>100</v>
      </c>
      <c r="E1" s="2" t="s">
        <v>1</v>
      </c>
      <c r="G1" s="2" t="s">
        <v>293</v>
      </c>
    </row>
    <row r="2" spans="1:7">
      <c r="B2" s="2" t="s">
        <v>457</v>
      </c>
      <c r="C2" s="2" t="s">
        <v>363</v>
      </c>
      <c r="D2" s="2" t="s">
        <v>458</v>
      </c>
      <c r="E2" s="2" t="s">
        <v>457</v>
      </c>
      <c r="F2" s="2" t="s">
        <v>363</v>
      </c>
      <c r="G2" s="2" t="s">
        <v>459</v>
      </c>
    </row>
    <row r="3" spans="1:7">
      <c r="A3" s="3" t="s">
        <v>460</v>
      </c>
    </row>
    <row r="4" spans="1:7">
      <c r="A4" s="4" t="s">
        <v>7</v>
      </c>
      <c r="E4" s="4" t="s">
        <v>8</v>
      </c>
    </row>
    <row r="5" spans="1:7">
      <c r="A5" s="4" t="s">
        <v>461</v>
      </c>
      <c r="B5" s="6" t="n">
        <v>9081000</v>
      </c>
      <c r="C5" s="6" t="n">
        <v>0</v>
      </c>
      <c r="E5" s="6" t="n">
        <v>11406000</v>
      </c>
      <c r="F5" s="6" t="n">
        <v>10222000</v>
      </c>
    </row>
    <row r="6" spans="1:7">
      <c r="A6" s="4" t="s">
        <v>462</v>
      </c>
      <c r="G6" s="5" t="n">
        <v>3</v>
      </c>
    </row>
    <row r="7" spans="1:7">
      <c r="A7" s="4" t="s">
        <v>463</v>
      </c>
    </row>
    <row r="8" spans="1:7">
      <c r="A8" s="3" t="s">
        <v>460</v>
      </c>
    </row>
    <row r="9" spans="1:7">
      <c r="A9" s="4" t="s">
        <v>464</v>
      </c>
      <c r="B9" s="5" t="n">
        <v>237000</v>
      </c>
      <c r="E9" s="5" t="n">
        <v>237000</v>
      </c>
    </row>
    <row r="10" spans="1:7">
      <c r="A10" s="4" t="s">
        <v>465</v>
      </c>
      <c r="E10" s="6" t="n">
        <v>11400000</v>
      </c>
    </row>
    <row r="11" spans="1:7">
      <c r="A11" s="4" t="s">
        <v>466</v>
      </c>
      <c r="E11" s="6" t="n">
        <v>18700000</v>
      </c>
    </row>
    <row r="12" spans="1:7">
      <c r="A12" s="4" t="s">
        <v>467</v>
      </c>
    </row>
    <row r="13" spans="1:7">
      <c r="A13" s="3" t="s">
        <v>460</v>
      </c>
    </row>
    <row r="14" spans="1:7">
      <c r="A14" s="4" t="s">
        <v>465</v>
      </c>
      <c r="B14" s="6" t="n">
        <v>9100000</v>
      </c>
    </row>
    <row r="15" spans="1:7">
      <c r="A15" s="4" t="s">
        <v>468</v>
      </c>
    </row>
    <row r="16" spans="1:7">
      <c r="A16" s="3" t="s">
        <v>460</v>
      </c>
    </row>
    <row r="17" spans="1:7">
      <c r="A17" s="4" t="s">
        <v>464</v>
      </c>
      <c r="G17" s="5" t="n">
        <v>339000</v>
      </c>
    </row>
    <row r="18" spans="1:7">
      <c r="A18" s="4" t="s">
        <v>465</v>
      </c>
      <c r="G18" s="6" t="n">
        <v>14300000</v>
      </c>
    </row>
    <row r="19" spans="1:7">
      <c r="A19" s="4" t="s">
        <v>466</v>
      </c>
      <c r="G19" s="6" t="n">
        <v>22900000</v>
      </c>
    </row>
    <row r="20" spans="1:7">
      <c r="A20" s="4" t="s">
        <v>469</v>
      </c>
    </row>
    <row r="21" spans="1:7">
      <c r="A21" s="3" t="s">
        <v>460</v>
      </c>
    </row>
    <row r="22" spans="1:7">
      <c r="A22" s="4" t="s">
        <v>470</v>
      </c>
      <c r="D22" s="5" t="n">
        <v>11</v>
      </c>
    </row>
    <row r="23" spans="1:7">
      <c r="A23" s="4" t="s">
        <v>466</v>
      </c>
      <c r="D23" s="6" t="n">
        <v>2600000</v>
      </c>
    </row>
    <row r="24" spans="1:7">
      <c r="A24" s="4" t="s">
        <v>471</v>
      </c>
      <c r="D24" s="6" t="n">
        <v>86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72</v>
      </c>
      <c r="C1" s="2" t="s">
        <v>2</v>
      </c>
      <c r="D1" s="2" t="s">
        <v>60</v>
      </c>
    </row>
    <row r="2" spans="1:4">
      <c r="A2" s="3" t="s">
        <v>473</v>
      </c>
    </row>
    <row r="3" spans="1:4">
      <c r="A3" s="4" t="s">
        <v>474</v>
      </c>
      <c r="C3" s="6" t="n">
        <v>85525</v>
      </c>
      <c r="D3" s="6" t="n">
        <v>78985</v>
      </c>
    </row>
    <row r="4" spans="1:4">
      <c r="A4" s="4" t="s">
        <v>475</v>
      </c>
      <c r="C4" s="5" t="n">
        <v>-33837</v>
      </c>
      <c r="D4" s="5" t="n">
        <v>-30185</v>
      </c>
    </row>
    <row r="5" spans="1:4">
      <c r="A5" s="4" t="s">
        <v>476</v>
      </c>
      <c r="C5" s="5" t="n">
        <v>51688</v>
      </c>
      <c r="D5" s="5" t="n">
        <v>48800</v>
      </c>
    </row>
    <row r="6" spans="1:4">
      <c r="A6" s="4" t="s">
        <v>477</v>
      </c>
      <c r="C6" s="5" t="n">
        <v>24537</v>
      </c>
      <c r="D6" s="5" t="n">
        <v>21696</v>
      </c>
    </row>
    <row r="7" spans="1:4">
      <c r="A7" s="4" t="s">
        <v>478</v>
      </c>
      <c r="C7" s="5" t="n">
        <v>-11341</v>
      </c>
      <c r="D7" s="5" t="n">
        <v>-9833</v>
      </c>
    </row>
    <row r="8" spans="1:4">
      <c r="A8" s="4" t="s">
        <v>479</v>
      </c>
      <c r="C8" s="5" t="n">
        <v>13196</v>
      </c>
      <c r="D8" s="5" t="n">
        <v>11863</v>
      </c>
    </row>
    <row r="9" spans="1:4">
      <c r="A9" s="4" t="s">
        <v>480</v>
      </c>
      <c r="C9" s="5" t="n">
        <v>1415</v>
      </c>
      <c r="D9" s="5" t="n">
        <v>1465</v>
      </c>
    </row>
    <row r="10" spans="1:4">
      <c r="A10" s="4" t="s">
        <v>481</v>
      </c>
      <c r="C10" s="5" t="n">
        <v>-932</v>
      </c>
      <c r="D10" s="5" t="n">
        <v>-902</v>
      </c>
    </row>
    <row r="11" spans="1:4">
      <c r="A11" s="4" t="s">
        <v>482</v>
      </c>
      <c r="C11" s="5" t="n">
        <v>483</v>
      </c>
      <c r="D11" s="5" t="n">
        <v>563</v>
      </c>
    </row>
    <row r="12" spans="1:4">
      <c r="A12" s="4" t="s">
        <v>483</v>
      </c>
      <c r="C12" s="5" t="n">
        <v>38375</v>
      </c>
      <c r="D12" s="5" t="n">
        <v>36022</v>
      </c>
    </row>
    <row r="13" spans="1:4">
      <c r="A13" s="4" t="s">
        <v>484</v>
      </c>
      <c r="C13" s="5" t="n">
        <v>3359</v>
      </c>
      <c r="D13" s="5" t="n">
        <v>5433</v>
      </c>
    </row>
    <row r="14" spans="1:4">
      <c r="A14" s="4" t="s">
        <v>485</v>
      </c>
      <c r="C14" s="5" t="n">
        <v>2575</v>
      </c>
      <c r="D14" s="5" t="n">
        <v>2594</v>
      </c>
    </row>
    <row r="15" spans="1:4">
      <c r="A15" s="4" t="s">
        <v>486</v>
      </c>
      <c r="C15" s="5" t="n">
        <v>1332</v>
      </c>
      <c r="D15" s="5" t="n">
        <v>6701</v>
      </c>
    </row>
    <row r="16" spans="1:4">
      <c r="A16" s="4" t="s">
        <v>487</v>
      </c>
      <c r="B16" s="4" t="s">
        <v>64</v>
      </c>
      <c r="C16" s="5" t="n">
        <v>2332</v>
      </c>
      <c r="D16" s="5" t="n">
        <v>0</v>
      </c>
    </row>
    <row r="17" spans="1:4">
      <c r="A17" s="4" t="s">
        <v>488</v>
      </c>
      <c r="C17" s="5" t="n">
        <v>990</v>
      </c>
      <c r="D17" s="5" t="n">
        <v>990</v>
      </c>
    </row>
    <row r="18" spans="1:4">
      <c r="A18" s="4" t="s">
        <v>489</v>
      </c>
      <c r="C18" s="5" t="n">
        <v>13131</v>
      </c>
      <c r="D18" s="5" t="n">
        <v>8265</v>
      </c>
    </row>
    <row r="19" spans="1:4">
      <c r="A19" s="4" t="s">
        <v>490</v>
      </c>
      <c r="C19" s="6" t="n">
        <v>127461</v>
      </c>
      <c r="D19" s="6" t="n">
        <v>121231</v>
      </c>
    </row>
    <row r="20" spans="1:4"/>
    <row r="21" spans="1:4">
      <c r="A21" s="4" t="s">
        <v>64</v>
      </c>
      <c r="B21" s="4" t="s">
        <v>491</v>
      </c>
    </row>
  </sheetData>
  <mergeCells count="3">
    <mergeCell ref="A1:B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6"/>
    <col customWidth="1" max="6" min="6" width="39"/>
    <col customWidth="1" max="7" min="7" width="42"/>
  </cols>
  <sheetData>
    <row r="1" spans="1:7">
      <c r="A1" s="1" t="s">
        <v>125</v>
      </c>
      <c r="B1" s="2" t="s">
        <v>126</v>
      </c>
      <c r="C1" s="2" t="s">
        <v>127</v>
      </c>
      <c r="D1" s="2" t="s">
        <v>128</v>
      </c>
      <c r="E1" s="2" t="s">
        <v>129</v>
      </c>
      <c r="F1" s="2" t="s">
        <v>84</v>
      </c>
      <c r="G1" s="2" t="s">
        <v>130</v>
      </c>
    </row>
    <row r="2" spans="1:7">
      <c r="A2" s="4" t="s">
        <v>131</v>
      </c>
      <c r="B2" s="6" t="n">
        <v>751130</v>
      </c>
      <c r="C2" s="6" t="n">
        <v>3</v>
      </c>
      <c r="D2" s="6" t="n">
        <v>1061153</v>
      </c>
      <c r="E2" s="6" t="n">
        <v>-317032</v>
      </c>
      <c r="F2" s="6" t="n">
        <v>5348</v>
      </c>
      <c r="G2" s="6" t="n">
        <v>1658</v>
      </c>
    </row>
    <row r="3" spans="1:7">
      <c r="A3" s="3" t="s">
        <v>132</v>
      </c>
    </row>
    <row r="4" spans="1:7">
      <c r="A4" s="4" t="s">
        <v>133</v>
      </c>
      <c r="B4" s="5" t="n">
        <v>28748</v>
      </c>
      <c r="C4" s="5" t="n">
        <v>0</v>
      </c>
      <c r="D4" s="5" t="n">
        <v>0</v>
      </c>
      <c r="E4" s="5" t="n">
        <v>28713</v>
      </c>
      <c r="F4" s="5" t="n">
        <v>0</v>
      </c>
      <c r="G4" s="5" t="n">
        <v>35</v>
      </c>
    </row>
    <row r="5" spans="1:7">
      <c r="A5" s="4" t="s">
        <v>134</v>
      </c>
      <c r="B5" s="5" t="n">
        <v>3606</v>
      </c>
      <c r="C5" s="5" t="n">
        <v>0</v>
      </c>
      <c r="D5" s="5" t="n">
        <v>0</v>
      </c>
      <c r="E5" s="5" t="n">
        <v>0</v>
      </c>
      <c r="F5" s="5" t="n">
        <v>3606</v>
      </c>
      <c r="G5" s="5" t="n">
        <v>0</v>
      </c>
    </row>
    <row r="6" spans="1:7">
      <c r="A6" s="4" t="s">
        <v>135</v>
      </c>
      <c r="B6" s="5" t="n">
        <v>-22388</v>
      </c>
      <c r="C6" s="5" t="n">
        <v>0</v>
      </c>
      <c r="D6" s="5" t="n">
        <v>0</v>
      </c>
      <c r="E6" s="5" t="n">
        <v>-22388</v>
      </c>
      <c r="F6" s="5" t="n">
        <v>0</v>
      </c>
      <c r="G6" s="5" t="n">
        <v>0</v>
      </c>
    </row>
    <row r="7" spans="1:7">
      <c r="A7" s="4" t="s">
        <v>136</v>
      </c>
      <c r="B7" s="5" t="n">
        <v>1044</v>
      </c>
      <c r="C7" s="5" t="n">
        <v>0</v>
      </c>
      <c r="D7" s="5" t="n">
        <v>1044</v>
      </c>
      <c r="E7" s="5" t="n">
        <v>0</v>
      </c>
      <c r="F7" s="5" t="n">
        <v>0</v>
      </c>
      <c r="G7" s="5" t="n">
        <v>0</v>
      </c>
    </row>
    <row r="8" spans="1:7">
      <c r="A8" s="4" t="s">
        <v>137</v>
      </c>
      <c r="B8" s="5" t="n">
        <v>14602</v>
      </c>
      <c r="C8" s="5" t="n">
        <v>0</v>
      </c>
      <c r="D8" s="5" t="n">
        <v>14602</v>
      </c>
      <c r="E8" s="5" t="n">
        <v>0</v>
      </c>
      <c r="F8" s="5" t="n">
        <v>0</v>
      </c>
      <c r="G8" s="5" t="n">
        <v>0</v>
      </c>
    </row>
    <row r="9" spans="1:7">
      <c r="A9" s="4" t="s">
        <v>138</v>
      </c>
      <c r="B9" s="5" t="n">
        <v>54</v>
      </c>
      <c r="C9" s="5" t="n">
        <v>0</v>
      </c>
      <c r="D9" s="5" t="n">
        <v>54</v>
      </c>
      <c r="E9" s="5" t="n">
        <v>0</v>
      </c>
      <c r="F9" s="5" t="n">
        <v>0</v>
      </c>
      <c r="G9" s="5" t="n">
        <v>0</v>
      </c>
    </row>
    <row r="10" spans="1:7">
      <c r="A10" s="4" t="s">
        <v>139</v>
      </c>
      <c r="B10" s="5" t="n">
        <v>-2055</v>
      </c>
      <c r="C10" s="5" t="n">
        <v>0</v>
      </c>
      <c r="D10" s="5" t="n">
        <v>-2055</v>
      </c>
      <c r="E10" s="5" t="n">
        <v>0</v>
      </c>
      <c r="F10" s="5" t="n">
        <v>0</v>
      </c>
      <c r="G10" s="5" t="n">
        <v>0</v>
      </c>
    </row>
    <row r="11" spans="1:7">
      <c r="A11" s="4" t="s">
        <v>140</v>
      </c>
      <c r="B11" s="5" t="n">
        <v>-65</v>
      </c>
      <c r="C11" s="5" t="n">
        <v>0</v>
      </c>
      <c r="D11" s="5" t="n">
        <v>0</v>
      </c>
      <c r="E11" s="5" t="n">
        <v>0</v>
      </c>
      <c r="F11" s="5" t="n">
        <v>0</v>
      </c>
      <c r="G11" s="5" t="n">
        <v>-65</v>
      </c>
    </row>
    <row r="12" spans="1:7">
      <c r="A12" s="4" t="s">
        <v>141</v>
      </c>
      <c r="B12" s="5" t="n">
        <v>774676</v>
      </c>
      <c r="C12" s="5" t="n">
        <v>3</v>
      </c>
      <c r="D12" s="5" t="n">
        <v>1074798</v>
      </c>
      <c r="E12" s="5" t="n">
        <v>-310707</v>
      </c>
      <c r="F12" s="5" t="n">
        <v>8954</v>
      </c>
      <c r="G12" s="5" t="n">
        <v>1628</v>
      </c>
    </row>
    <row r="13" spans="1:7">
      <c r="A13" s="4" t="s">
        <v>131</v>
      </c>
      <c r="B13" s="5" t="n">
        <v>751130</v>
      </c>
      <c r="C13" s="5" t="n">
        <v>3</v>
      </c>
      <c r="D13" s="5" t="n">
        <v>1061153</v>
      </c>
      <c r="E13" s="5" t="n">
        <v>-317032</v>
      </c>
      <c r="F13" s="5" t="n">
        <v>5348</v>
      </c>
      <c r="G13" s="5" t="n">
        <v>1658</v>
      </c>
    </row>
    <row r="14" spans="1:7">
      <c r="A14" s="3" t="s">
        <v>132</v>
      </c>
    </row>
    <row r="15" spans="1:7">
      <c r="A15" s="4" t="s">
        <v>133</v>
      </c>
      <c r="B15" s="5" t="n">
        <v>47012</v>
      </c>
    </row>
    <row r="16" spans="1:7">
      <c r="A16" s="4" t="s">
        <v>134</v>
      </c>
      <c r="B16" s="5" t="n">
        <v>4792</v>
      </c>
    </row>
    <row r="17" spans="1:7">
      <c r="A17" s="4" t="s">
        <v>142</v>
      </c>
      <c r="B17" s="5" t="n">
        <v>840701</v>
      </c>
      <c r="C17" s="5" t="n">
        <v>4</v>
      </c>
      <c r="D17" s="5" t="n">
        <v>1144290</v>
      </c>
      <c r="E17" s="5" t="n">
        <v>-315355</v>
      </c>
      <c r="F17" s="5" t="n">
        <v>10140</v>
      </c>
      <c r="G17" s="5" t="n">
        <v>1622</v>
      </c>
    </row>
    <row r="18" spans="1:7">
      <c r="A18" s="4" t="s">
        <v>141</v>
      </c>
      <c r="B18" s="5" t="n">
        <v>774676</v>
      </c>
      <c r="C18" s="5" t="n">
        <v>3</v>
      </c>
      <c r="D18" s="5" t="n">
        <v>1074798</v>
      </c>
      <c r="E18" s="5" t="n">
        <v>-310707</v>
      </c>
      <c r="F18" s="5" t="n">
        <v>8954</v>
      </c>
      <c r="G18" s="5" t="n">
        <v>1628</v>
      </c>
    </row>
    <row r="19" spans="1:7">
      <c r="A19" s="3" t="s">
        <v>132</v>
      </c>
    </row>
    <row r="20" spans="1:7">
      <c r="A20" s="4" t="s">
        <v>133</v>
      </c>
      <c r="B20" s="5" t="n">
        <v>18264</v>
      </c>
      <c r="C20" s="5" t="n">
        <v>0</v>
      </c>
      <c r="D20" s="5" t="n">
        <v>0</v>
      </c>
      <c r="E20" s="5" t="n">
        <v>18227</v>
      </c>
      <c r="F20" s="5" t="n">
        <v>0</v>
      </c>
      <c r="G20" s="5" t="n">
        <v>37</v>
      </c>
    </row>
    <row r="21" spans="1:7">
      <c r="A21" s="4" t="s">
        <v>134</v>
      </c>
      <c r="B21" s="5" t="n">
        <v>1186</v>
      </c>
      <c r="C21" s="5" t="n">
        <v>0</v>
      </c>
      <c r="D21" s="5" t="n">
        <v>0</v>
      </c>
      <c r="E21" s="5" t="n">
        <v>0</v>
      </c>
      <c r="F21" s="5" t="n">
        <v>1186</v>
      </c>
      <c r="G21" s="5" t="n">
        <v>0</v>
      </c>
    </row>
    <row r="22" spans="1:7">
      <c r="A22" s="4" t="s">
        <v>135</v>
      </c>
      <c r="B22" s="5" t="n">
        <v>-22875</v>
      </c>
      <c r="C22" s="5" t="n">
        <v>0</v>
      </c>
      <c r="D22" s="5" t="n">
        <v>0</v>
      </c>
      <c r="E22" s="5" t="n">
        <v>-22875</v>
      </c>
      <c r="F22" s="5" t="n">
        <v>0</v>
      </c>
      <c r="G22" s="5" t="n">
        <v>0</v>
      </c>
    </row>
    <row r="23" spans="1:7">
      <c r="A23" s="4" t="s">
        <v>136</v>
      </c>
      <c r="B23" s="5" t="n">
        <v>1885</v>
      </c>
      <c r="C23" s="5" t="n">
        <v>0</v>
      </c>
      <c r="D23" s="5" t="n">
        <v>1885</v>
      </c>
      <c r="E23" s="5" t="n">
        <v>0</v>
      </c>
      <c r="F23" s="5" t="n">
        <v>0</v>
      </c>
      <c r="G23" s="5" t="n">
        <v>0</v>
      </c>
    </row>
    <row r="24" spans="1:7">
      <c r="A24" s="4" t="s">
        <v>137</v>
      </c>
      <c r="B24" s="5" t="n">
        <v>67554</v>
      </c>
      <c r="C24" s="5" t="n">
        <v>1</v>
      </c>
      <c r="D24" s="5" t="n">
        <v>67553</v>
      </c>
      <c r="E24" s="5" t="n">
        <v>0</v>
      </c>
      <c r="F24" s="5" t="n">
        <v>0</v>
      </c>
      <c r="G24" s="5" t="n">
        <v>0</v>
      </c>
    </row>
    <row r="25" spans="1:7">
      <c r="A25" s="4" t="s">
        <v>138</v>
      </c>
      <c r="B25" s="5" t="n">
        <v>54</v>
      </c>
      <c r="C25" s="5" t="n">
        <v>0</v>
      </c>
      <c r="D25" s="5" t="n">
        <v>54</v>
      </c>
      <c r="E25" s="5" t="n">
        <v>0</v>
      </c>
      <c r="F25" s="5" t="n">
        <v>0</v>
      </c>
      <c r="G25" s="5" t="n">
        <v>0</v>
      </c>
    </row>
    <row r="26" spans="1:7">
      <c r="A26" s="4" t="s">
        <v>140</v>
      </c>
      <c r="B26" s="5" t="n">
        <v>-43</v>
      </c>
      <c r="C26" s="5" t="n">
        <v>0</v>
      </c>
      <c r="D26" s="5" t="n">
        <v>0</v>
      </c>
      <c r="E26" s="5" t="n">
        <v>0</v>
      </c>
      <c r="F26" s="5" t="n">
        <v>0</v>
      </c>
      <c r="G26" s="5" t="n">
        <v>-43</v>
      </c>
    </row>
    <row r="27" spans="1:7">
      <c r="A27" s="4" t="s">
        <v>142</v>
      </c>
      <c r="B27" s="5" t="n">
        <v>840701</v>
      </c>
      <c r="C27" s="5" t="n">
        <v>4</v>
      </c>
      <c r="D27" s="5" t="n">
        <v>1144290</v>
      </c>
      <c r="E27" s="5" t="n">
        <v>-315355</v>
      </c>
      <c r="F27" s="5" t="n">
        <v>10140</v>
      </c>
      <c r="G27" s="5" t="n">
        <v>1622</v>
      </c>
    </row>
    <row r="28" spans="1:7">
      <c r="A28" s="4" t="s">
        <v>143</v>
      </c>
      <c r="B28" s="5" t="n">
        <v>904703</v>
      </c>
      <c r="C28" s="5" t="n">
        <v>4</v>
      </c>
      <c r="D28" s="5" t="n">
        <v>1222547</v>
      </c>
      <c r="E28" s="5" t="n">
        <v>-326193</v>
      </c>
      <c r="F28" s="5" t="n">
        <v>6701</v>
      </c>
      <c r="G28" s="5" t="n">
        <v>1644</v>
      </c>
    </row>
    <row r="29" spans="1:7">
      <c r="A29" s="3" t="s">
        <v>132</v>
      </c>
    </row>
    <row r="30" spans="1:7">
      <c r="A30" s="4" t="s">
        <v>133</v>
      </c>
      <c r="B30" s="5" t="n">
        <v>22534</v>
      </c>
      <c r="C30" s="5" t="n">
        <v>0</v>
      </c>
      <c r="D30" s="5" t="n">
        <v>0</v>
      </c>
      <c r="E30" s="5" t="n">
        <v>22529</v>
      </c>
      <c r="F30" s="5" t="n">
        <v>0</v>
      </c>
      <c r="G30" s="5" t="n">
        <v>5</v>
      </c>
    </row>
    <row r="31" spans="1:7">
      <c r="A31" s="4" t="s">
        <v>134</v>
      </c>
      <c r="B31" s="5" t="n">
        <v>-2313</v>
      </c>
      <c r="C31" s="5" t="n">
        <v>0</v>
      </c>
      <c r="D31" s="5" t="n">
        <v>0</v>
      </c>
      <c r="E31" s="5" t="n">
        <v>0</v>
      </c>
      <c r="F31" s="5" t="n">
        <v>-2313</v>
      </c>
      <c r="G31" s="5" t="n">
        <v>0</v>
      </c>
    </row>
    <row r="32" spans="1:7">
      <c r="A32" s="4" t="s">
        <v>135</v>
      </c>
      <c r="B32" s="5" t="n">
        <v>-26520</v>
      </c>
      <c r="C32" s="5" t="n">
        <v>0</v>
      </c>
      <c r="D32" s="5" t="n">
        <v>0</v>
      </c>
      <c r="E32" s="5" t="n">
        <v>-26520</v>
      </c>
      <c r="F32" s="5" t="n">
        <v>0</v>
      </c>
      <c r="G32" s="5" t="n">
        <v>0</v>
      </c>
    </row>
    <row r="33" spans="1:7">
      <c r="A33" s="4" t="s">
        <v>136</v>
      </c>
      <c r="B33" s="5" t="n">
        <v>1447</v>
      </c>
      <c r="C33" s="5" t="n">
        <v>0</v>
      </c>
      <c r="D33" s="5" t="n">
        <v>1447</v>
      </c>
      <c r="E33" s="5" t="n">
        <v>0</v>
      </c>
      <c r="F33" s="5" t="n">
        <v>0</v>
      </c>
      <c r="G33" s="5" t="n">
        <v>0</v>
      </c>
    </row>
    <row r="34" spans="1:7">
      <c r="A34" s="4" t="s">
        <v>137</v>
      </c>
      <c r="B34" s="5" t="n">
        <v>24400</v>
      </c>
      <c r="C34" s="5" t="n">
        <v>0</v>
      </c>
      <c r="D34" s="5" t="n">
        <v>24400</v>
      </c>
      <c r="E34" s="5" t="n">
        <v>0</v>
      </c>
      <c r="F34" s="5" t="n">
        <v>0</v>
      </c>
      <c r="G34" s="5" t="n">
        <v>0</v>
      </c>
    </row>
    <row r="35" spans="1:7">
      <c r="A35" s="4" t="s">
        <v>138</v>
      </c>
      <c r="B35" s="5" t="n">
        <v>54</v>
      </c>
      <c r="C35" s="5" t="n">
        <v>0</v>
      </c>
      <c r="D35" s="5" t="n">
        <v>54</v>
      </c>
      <c r="E35" s="5" t="n">
        <v>0</v>
      </c>
      <c r="F35" s="5" t="n">
        <v>0</v>
      </c>
      <c r="G35" s="5" t="n">
        <v>0</v>
      </c>
    </row>
    <row r="36" spans="1:7">
      <c r="A36" s="4" t="s">
        <v>139</v>
      </c>
      <c r="B36" s="5" t="n">
        <v>-2788</v>
      </c>
      <c r="C36" s="5" t="n">
        <v>0</v>
      </c>
      <c r="D36" s="5" t="n">
        <v>-2788</v>
      </c>
      <c r="E36" s="5" t="n">
        <v>0</v>
      </c>
      <c r="F36" s="5" t="n">
        <v>0</v>
      </c>
      <c r="G36" s="5" t="n">
        <v>0</v>
      </c>
    </row>
    <row r="37" spans="1:7">
      <c r="A37" s="4" t="s">
        <v>140</v>
      </c>
      <c r="B37" s="5" t="n">
        <v>-43</v>
      </c>
      <c r="C37" s="5" t="n">
        <v>0</v>
      </c>
      <c r="D37" s="5" t="n">
        <v>0</v>
      </c>
      <c r="E37" s="5" t="n">
        <v>0</v>
      </c>
      <c r="F37" s="5" t="n">
        <v>0</v>
      </c>
      <c r="G37" s="5" t="n">
        <v>-43</v>
      </c>
    </row>
    <row r="38" spans="1:7">
      <c r="A38" s="4" t="s">
        <v>144</v>
      </c>
      <c r="B38" s="5" t="n">
        <v>921474</v>
      </c>
      <c r="C38" s="5" t="n">
        <v>4</v>
      </c>
      <c r="D38" s="5" t="n">
        <v>1245660</v>
      </c>
      <c r="E38" s="5" t="n">
        <v>-330184</v>
      </c>
      <c r="F38" s="5" t="n">
        <v>4388</v>
      </c>
      <c r="G38" s="5" t="n">
        <v>1606</v>
      </c>
    </row>
    <row r="39" spans="1:7">
      <c r="A39" s="4" t="s">
        <v>143</v>
      </c>
      <c r="B39" s="5" t="n">
        <v>904703</v>
      </c>
      <c r="C39" s="5" t="n">
        <v>4</v>
      </c>
      <c r="D39" s="5" t="n">
        <v>1222547</v>
      </c>
      <c r="E39" s="5" t="n">
        <v>-326193</v>
      </c>
      <c r="F39" s="5" t="n">
        <v>6701</v>
      </c>
      <c r="G39" s="5" t="n">
        <v>1644</v>
      </c>
    </row>
    <row r="40" spans="1:7">
      <c r="A40" s="3" t="s">
        <v>132</v>
      </c>
    </row>
    <row r="41" spans="1:7">
      <c r="A41" s="4" t="s">
        <v>133</v>
      </c>
      <c r="B41" s="5" t="n">
        <v>49483</v>
      </c>
    </row>
    <row r="42" spans="1:7">
      <c r="A42" s="4" t="s">
        <v>134</v>
      </c>
      <c r="B42" s="5" t="n">
        <v>-6067</v>
      </c>
    </row>
    <row r="43" spans="1:7">
      <c r="A43" s="4" t="s">
        <v>145</v>
      </c>
      <c r="B43" s="5" t="n">
        <v>1008902</v>
      </c>
      <c r="C43" s="5" t="n">
        <v>4</v>
      </c>
      <c r="D43" s="5" t="n">
        <v>1337042</v>
      </c>
      <c r="E43" s="5" t="n">
        <v>-330337</v>
      </c>
      <c r="F43" s="5" t="n">
        <v>634</v>
      </c>
      <c r="G43" s="5" t="n">
        <v>1559</v>
      </c>
    </row>
    <row r="44" spans="1:7">
      <c r="A44" s="4" t="s">
        <v>144</v>
      </c>
      <c r="B44" s="5" t="n">
        <v>921474</v>
      </c>
      <c r="C44" s="5" t="n">
        <v>4</v>
      </c>
      <c r="D44" s="5" t="n">
        <v>1245660</v>
      </c>
      <c r="E44" s="5" t="n">
        <v>-330184</v>
      </c>
      <c r="F44" s="5" t="n">
        <v>4388</v>
      </c>
      <c r="G44" s="5" t="n">
        <v>1606</v>
      </c>
    </row>
    <row r="45" spans="1:7">
      <c r="A45" s="3" t="s">
        <v>132</v>
      </c>
    </row>
    <row r="46" spans="1:7">
      <c r="A46" s="4" t="s">
        <v>133</v>
      </c>
      <c r="B46" s="5" t="n">
        <v>26949</v>
      </c>
      <c r="C46" s="5" t="n">
        <v>0</v>
      </c>
      <c r="D46" s="5" t="n">
        <v>0</v>
      </c>
      <c r="E46" s="5" t="n">
        <v>26953</v>
      </c>
      <c r="F46" s="5" t="n">
        <v>0</v>
      </c>
      <c r="G46" s="5" t="n">
        <v>-4</v>
      </c>
    </row>
    <row r="47" spans="1:7">
      <c r="A47" s="4" t="s">
        <v>134</v>
      </c>
      <c r="B47" s="5" t="n">
        <v>-3754</v>
      </c>
      <c r="C47" s="5" t="n">
        <v>0</v>
      </c>
      <c r="D47" s="5" t="n">
        <v>0</v>
      </c>
      <c r="E47" s="5" t="n">
        <v>0</v>
      </c>
      <c r="F47" s="5" t="n">
        <v>-3754</v>
      </c>
      <c r="G47" s="5" t="n">
        <v>0</v>
      </c>
    </row>
    <row r="48" spans="1:7">
      <c r="A48" s="4" t="s">
        <v>135</v>
      </c>
      <c r="B48" s="5" t="n">
        <v>-27106</v>
      </c>
      <c r="C48" s="5" t="n">
        <v>0</v>
      </c>
      <c r="D48" s="5" t="n">
        <v>0</v>
      </c>
      <c r="E48" s="5" t="n">
        <v>-27106</v>
      </c>
      <c r="F48" s="5" t="n">
        <v>0</v>
      </c>
      <c r="G48" s="5" t="n">
        <v>0</v>
      </c>
    </row>
    <row r="49" spans="1:7">
      <c r="A49" s="4" t="s">
        <v>136</v>
      </c>
      <c r="B49" s="5" t="n">
        <v>2291</v>
      </c>
      <c r="C49" s="5" t="n">
        <v>0</v>
      </c>
      <c r="D49" s="5" t="n">
        <v>2291</v>
      </c>
      <c r="E49" s="5" t="n">
        <v>0</v>
      </c>
      <c r="F49" s="5" t="n">
        <v>0</v>
      </c>
      <c r="G49" s="5" t="n">
        <v>0</v>
      </c>
    </row>
    <row r="50" spans="1:7">
      <c r="A50" s="4" t="s">
        <v>137</v>
      </c>
      <c r="B50" s="5" t="n">
        <v>89036</v>
      </c>
      <c r="C50" s="5" t="n">
        <v>0</v>
      </c>
      <c r="D50" s="5" t="n">
        <v>89036</v>
      </c>
      <c r="E50" s="5" t="n">
        <v>0</v>
      </c>
      <c r="F50" s="5" t="n">
        <v>0</v>
      </c>
      <c r="G50" s="5" t="n">
        <v>0</v>
      </c>
    </row>
    <row r="51" spans="1:7">
      <c r="A51" s="4" t="s">
        <v>138</v>
      </c>
      <c r="B51" s="5" t="n">
        <v>55</v>
      </c>
      <c r="C51" s="5" t="n">
        <v>0</v>
      </c>
      <c r="D51" s="5" t="n">
        <v>55</v>
      </c>
      <c r="E51" s="5" t="n">
        <v>0</v>
      </c>
      <c r="F51" s="5" t="n">
        <v>0</v>
      </c>
      <c r="G51" s="5" t="n">
        <v>0</v>
      </c>
    </row>
    <row r="52" spans="1:7">
      <c r="A52" s="4" t="s">
        <v>140</v>
      </c>
      <c r="B52" s="5" t="n">
        <v>-43</v>
      </c>
      <c r="C52" s="5" t="n">
        <v>0</v>
      </c>
      <c r="D52" s="5" t="n">
        <v>0</v>
      </c>
      <c r="E52" s="5" t="n">
        <v>0</v>
      </c>
      <c r="F52" s="5" t="n">
        <v>0</v>
      </c>
      <c r="G52" s="5" t="n">
        <v>-43</v>
      </c>
    </row>
    <row r="53" spans="1:7">
      <c r="A53" s="4" t="s">
        <v>145</v>
      </c>
      <c r="B53" s="6" t="n">
        <v>1008902</v>
      </c>
      <c r="C53" s="6" t="n">
        <v>4</v>
      </c>
      <c r="D53" s="6" t="n">
        <v>1337042</v>
      </c>
      <c r="E53" s="6" t="n">
        <v>-330337</v>
      </c>
      <c r="F53" s="6" t="n">
        <v>634</v>
      </c>
      <c r="G53" s="6" t="n">
        <v>1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1"/>
  </cols>
  <sheetData>
    <row r="1" spans="1:5">
      <c r="A1" s="1" t="s">
        <v>492</v>
      </c>
      <c r="C1" s="2" t="s">
        <v>100</v>
      </c>
      <c r="D1" s="2" t="s">
        <v>1</v>
      </c>
      <c r="E1" s="2" t="s">
        <v>293</v>
      </c>
    </row>
    <row r="2" spans="1:5">
      <c r="C2" s="2" t="s">
        <v>493</v>
      </c>
      <c r="D2" s="2" t="s">
        <v>493</v>
      </c>
      <c r="E2" s="2" t="s">
        <v>364</v>
      </c>
    </row>
    <row r="3" spans="1:5">
      <c r="A3" s="3" t="s">
        <v>494</v>
      </c>
    </row>
    <row r="4" spans="1:5">
      <c r="A4" s="4" t="s">
        <v>7</v>
      </c>
      <c r="D4" s="4" t="s">
        <v>8</v>
      </c>
    </row>
    <row r="5" spans="1:5">
      <c r="A5" s="3" t="s">
        <v>495</v>
      </c>
    </row>
    <row r="6" spans="1:5">
      <c r="A6" s="4" t="s">
        <v>496</v>
      </c>
      <c r="C6" s="6" t="n">
        <v>137493000</v>
      </c>
      <c r="D6" s="6" t="n">
        <v>137493000</v>
      </c>
      <c r="E6" s="6" t="n">
        <v>188461000</v>
      </c>
    </row>
    <row r="7" spans="1:5">
      <c r="A7" s="4" t="s">
        <v>497</v>
      </c>
      <c r="C7" s="5" t="n">
        <v>803534000</v>
      </c>
      <c r="D7" s="5" t="n">
        <v>803534000</v>
      </c>
      <c r="E7" s="5" t="n">
        <v>723400000</v>
      </c>
    </row>
    <row r="8" spans="1:5">
      <c r="A8" s="4" t="s">
        <v>73</v>
      </c>
      <c r="C8" s="5" t="n">
        <v>194327000</v>
      </c>
      <c r="D8" s="5" t="n">
        <v>194327000</v>
      </c>
      <c r="E8" s="5" t="n">
        <v>193926000</v>
      </c>
    </row>
    <row r="9" spans="1:5">
      <c r="A9" s="4" t="s">
        <v>498</v>
      </c>
      <c r="C9" s="5" t="n">
        <v>1135354000</v>
      </c>
      <c r="D9" s="5" t="n">
        <v>1135354000</v>
      </c>
      <c r="E9" s="5" t="n">
        <v>1105787000</v>
      </c>
    </row>
    <row r="10" spans="1:5">
      <c r="A10" s="4" t="s">
        <v>499</v>
      </c>
    </row>
    <row r="11" spans="1:5">
      <c r="A11" s="3" t="s">
        <v>500</v>
      </c>
    </row>
    <row r="12" spans="1:5">
      <c r="A12" s="4" t="s">
        <v>501</v>
      </c>
      <c r="C12" s="5" t="n">
        <v>79469000</v>
      </c>
      <c r="D12" s="5" t="n">
        <v>79469000</v>
      </c>
    </row>
    <row r="13" spans="1:5">
      <c r="A13" s="4" t="s">
        <v>502</v>
      </c>
      <c r="C13" s="5" t="n">
        <v>114096000</v>
      </c>
      <c r="D13" s="5" t="n">
        <v>114096000</v>
      </c>
    </row>
    <row r="14" spans="1:5">
      <c r="A14" s="4" t="s">
        <v>503</v>
      </c>
      <c r="C14" s="5" t="n">
        <v>129562000</v>
      </c>
      <c r="D14" s="5" t="n">
        <v>129562000</v>
      </c>
    </row>
    <row r="15" spans="1:5">
      <c r="A15" s="4" t="s">
        <v>504</v>
      </c>
      <c r="C15" s="5" t="n">
        <v>107770000</v>
      </c>
      <c r="D15" s="5" t="n">
        <v>107770000</v>
      </c>
    </row>
    <row r="16" spans="1:5">
      <c r="A16" s="4" t="s">
        <v>505</v>
      </c>
      <c r="C16" s="5" t="n">
        <v>115119000</v>
      </c>
      <c r="D16" s="5" t="n">
        <v>115119000</v>
      </c>
    </row>
    <row r="17" spans="1:5">
      <c r="A17" s="4" t="s">
        <v>506</v>
      </c>
      <c r="C17" s="5" t="n">
        <v>396925000</v>
      </c>
      <c r="D17" s="5" t="n">
        <v>396925000</v>
      </c>
    </row>
    <row r="18" spans="1:5">
      <c r="A18" s="4" t="s">
        <v>507</v>
      </c>
      <c r="C18" s="5" t="n">
        <v>942941000</v>
      </c>
      <c r="D18" s="5" t="n">
        <v>942941000</v>
      </c>
    </row>
    <row r="19" spans="1:5">
      <c r="A19" s="4" t="s">
        <v>73</v>
      </c>
    </row>
    <row r="20" spans="1:5">
      <c r="A20" s="3" t="s">
        <v>495</v>
      </c>
    </row>
    <row r="21" spans="1:5">
      <c r="A21" s="4" t="s">
        <v>508</v>
      </c>
      <c r="C21" s="5" t="n">
        <v>195880000</v>
      </c>
      <c r="D21" s="5" t="n">
        <v>195880000</v>
      </c>
      <c r="E21" s="5" t="n">
        <v>195730000</v>
      </c>
    </row>
    <row r="22" spans="1:5">
      <c r="A22" s="4" t="s">
        <v>509</v>
      </c>
      <c r="C22" s="5" t="n">
        <v>-1553000</v>
      </c>
      <c r="D22" s="5" t="n">
        <v>-1553000</v>
      </c>
      <c r="E22" s="5" t="n">
        <v>-1804000</v>
      </c>
    </row>
    <row r="23" spans="1:5">
      <c r="A23" s="4" t="s">
        <v>73</v>
      </c>
      <c r="C23" s="5" t="n">
        <v>194327000</v>
      </c>
      <c r="D23" s="5" t="n">
        <v>194327000</v>
      </c>
      <c r="E23" s="5" t="n">
        <v>193926000</v>
      </c>
    </row>
    <row r="24" spans="1:5">
      <c r="A24" s="4" t="s">
        <v>510</v>
      </c>
    </row>
    <row r="25" spans="1:5">
      <c r="A25" s="3" t="s">
        <v>495</v>
      </c>
    </row>
    <row r="26" spans="1:5">
      <c r="A26" s="4" t="s">
        <v>511</v>
      </c>
      <c r="B26" s="4" t="s">
        <v>64</v>
      </c>
      <c r="C26" s="5" t="n">
        <v>805000000</v>
      </c>
      <c r="D26" s="5" t="n">
        <v>805000000</v>
      </c>
      <c r="E26" s="5" t="n">
        <v>725000000</v>
      </c>
    </row>
    <row r="27" spans="1:5">
      <c r="A27" s="4" t="s">
        <v>509</v>
      </c>
      <c r="C27" s="5" t="n">
        <v>-1466000</v>
      </c>
      <c r="D27" s="5" t="n">
        <v>-1466000</v>
      </c>
      <c r="E27" s="5" t="n">
        <v>-1600000</v>
      </c>
    </row>
    <row r="28" spans="1:5">
      <c r="A28" s="4" t="s">
        <v>497</v>
      </c>
      <c r="C28" s="5" t="n">
        <v>803534000</v>
      </c>
      <c r="D28" s="5" t="n">
        <v>803534000</v>
      </c>
      <c r="E28" s="5" t="n">
        <v>723400000</v>
      </c>
    </row>
    <row r="29" spans="1:5">
      <c r="A29" s="4" t="s">
        <v>512</v>
      </c>
    </row>
    <row r="30" spans="1:5">
      <c r="A30" s="3" t="s">
        <v>495</v>
      </c>
    </row>
    <row r="31" spans="1:5">
      <c r="A31" s="4" t="s">
        <v>513</v>
      </c>
      <c r="B31" s="4" t="s">
        <v>64</v>
      </c>
      <c r="C31" s="5" t="n">
        <v>137941000</v>
      </c>
      <c r="D31" s="5" t="n">
        <v>137941000</v>
      </c>
      <c r="E31" s="5" t="n">
        <v>189038000</v>
      </c>
    </row>
    <row r="32" spans="1:5">
      <c r="A32" s="4" t="s">
        <v>509</v>
      </c>
      <c r="C32" s="5" t="n">
        <v>-448000</v>
      </c>
      <c r="D32" s="5" t="n">
        <v>-448000</v>
      </c>
      <c r="E32" s="5" t="n">
        <v>-577000</v>
      </c>
    </row>
    <row r="33" spans="1:5">
      <c r="A33" s="4" t="s">
        <v>496</v>
      </c>
      <c r="C33" s="6" t="n">
        <v>137493000</v>
      </c>
      <c r="D33" s="6" t="n">
        <v>137493000</v>
      </c>
      <c r="E33" s="5" t="n">
        <v>188461000</v>
      </c>
    </row>
    <row r="34" spans="1:5">
      <c r="A34" s="4" t="s">
        <v>514</v>
      </c>
    </row>
    <row r="35" spans="1:5">
      <c r="A35" s="3" t="s">
        <v>494</v>
      </c>
    </row>
    <row r="36" spans="1:5">
      <c r="A36" s="4" t="s">
        <v>515</v>
      </c>
      <c r="C36" s="4" t="s">
        <v>391</v>
      </c>
    </row>
    <row r="37" spans="1:5">
      <c r="A37" s="4" t="s">
        <v>516</v>
      </c>
      <c r="C37" s="4" t="s">
        <v>517</v>
      </c>
      <c r="D37" s="4" t="s">
        <v>517</v>
      </c>
    </row>
    <row r="38" spans="1:5">
      <c r="A38" s="3" t="s">
        <v>495</v>
      </c>
    </row>
    <row r="39" spans="1:5">
      <c r="A39" s="4" t="s">
        <v>511</v>
      </c>
      <c r="C39" s="6" t="n">
        <v>80000000</v>
      </c>
      <c r="D39" s="6" t="n">
        <v>80000000</v>
      </c>
    </row>
    <row r="40" spans="1:5">
      <c r="A40" s="4" t="s">
        <v>518</v>
      </c>
    </row>
    <row r="41" spans="1:5">
      <c r="A41" s="3" t="s">
        <v>494</v>
      </c>
    </row>
    <row r="42" spans="1:5">
      <c r="A42" s="4" t="s">
        <v>519</v>
      </c>
      <c r="E42" s="6" t="n">
        <v>35000000</v>
      </c>
    </row>
    <row r="43" spans="1:5">
      <c r="A43" s="4" t="s">
        <v>520</v>
      </c>
      <c r="E43" s="5" t="n">
        <v>100</v>
      </c>
    </row>
    <row r="44" spans="1:5">
      <c r="A44" s="4" t="s">
        <v>521</v>
      </c>
      <c r="E44" s="5" t="n">
        <v>20</v>
      </c>
    </row>
    <row r="45" spans="1:5">
      <c r="A45" s="4" t="s">
        <v>522</v>
      </c>
      <c r="E45" s="4" t="s">
        <v>523</v>
      </c>
    </row>
    <row r="46" spans="1:5">
      <c r="A46" s="4" t="s">
        <v>524</v>
      </c>
    </row>
    <row r="47" spans="1:5">
      <c r="A47" s="3" t="s">
        <v>494</v>
      </c>
    </row>
    <row r="48" spans="1:5">
      <c r="A48" s="4" t="s">
        <v>525</v>
      </c>
      <c r="C48" s="4" t="s">
        <v>526</v>
      </c>
      <c r="D48" s="4" t="s">
        <v>526</v>
      </c>
    </row>
    <row r="49" spans="1:5">
      <c r="A49" s="4" t="s">
        <v>519</v>
      </c>
      <c r="C49" s="6" t="n">
        <v>45000000</v>
      </c>
      <c r="D49" s="6" t="n">
        <v>45000000</v>
      </c>
    </row>
    <row r="50" spans="1:5">
      <c r="A50" s="4" t="s">
        <v>520</v>
      </c>
      <c r="D50" s="5" t="n">
        <v>100</v>
      </c>
    </row>
    <row r="51" spans="1:5">
      <c r="A51" s="4" t="s">
        <v>521</v>
      </c>
      <c r="D51" s="5" t="n">
        <v>20</v>
      </c>
    </row>
    <row r="52" spans="1:5">
      <c r="A52" s="4" t="s">
        <v>522</v>
      </c>
      <c r="D52" s="4" t="s">
        <v>527</v>
      </c>
    </row>
    <row r="53" spans="1:5">
      <c r="A53" s="4" t="s">
        <v>528</v>
      </c>
      <c r="D53" s="4" t="s">
        <v>529</v>
      </c>
    </row>
    <row r="54" spans="1:5">
      <c r="A54" s="3" t="s">
        <v>495</v>
      </c>
    </row>
    <row r="55" spans="1:5">
      <c r="A55" s="4" t="s">
        <v>508</v>
      </c>
      <c r="C55" s="6" t="n">
        <v>30880000</v>
      </c>
      <c r="D55" s="6" t="n">
        <v>30880000</v>
      </c>
    </row>
    <row r="56" spans="1:5">
      <c r="A56" s="4" t="s">
        <v>530</v>
      </c>
    </row>
    <row r="57" spans="1:5">
      <c r="A57" s="3" t="s">
        <v>494</v>
      </c>
    </row>
    <row r="58" spans="1:5">
      <c r="A58" s="4" t="s">
        <v>519</v>
      </c>
      <c r="E58" s="6" t="n">
        <v>300000000</v>
      </c>
    </row>
    <row r="59" spans="1:5">
      <c r="A59" s="4" t="s">
        <v>520</v>
      </c>
      <c r="E59" s="5" t="n">
        <v>100</v>
      </c>
    </row>
    <row r="60" spans="1:5">
      <c r="A60" s="4" t="s">
        <v>521</v>
      </c>
      <c r="E60" s="5" t="n">
        <v>20</v>
      </c>
    </row>
    <row r="61" spans="1:5">
      <c r="A61" s="4" t="s">
        <v>522</v>
      </c>
      <c r="E61" s="4" t="s">
        <v>531</v>
      </c>
    </row>
    <row r="62" spans="1:5">
      <c r="A62" s="4" t="s">
        <v>532</v>
      </c>
    </row>
    <row r="63" spans="1:5">
      <c r="A63" s="3" t="s">
        <v>494</v>
      </c>
    </row>
    <row r="64" spans="1:5">
      <c r="A64" s="4" t="s">
        <v>525</v>
      </c>
      <c r="C64" s="4" t="s">
        <v>526</v>
      </c>
      <c r="D64" s="4" t="s">
        <v>526</v>
      </c>
    </row>
    <row r="65" spans="1:5">
      <c r="A65" s="4" t="s">
        <v>533</v>
      </c>
      <c r="C65" s="6" t="n">
        <v>674000</v>
      </c>
      <c r="D65" s="6" t="n">
        <v>674000</v>
      </c>
    </row>
    <row r="66" spans="1:5">
      <c r="A66" s="4" t="s">
        <v>519</v>
      </c>
      <c r="C66" s="6" t="n">
        <v>350000000</v>
      </c>
      <c r="D66" s="6" t="n">
        <v>350000000</v>
      </c>
    </row>
    <row r="67" spans="1:5">
      <c r="A67" s="4" t="s">
        <v>534</v>
      </c>
      <c r="C67" s="5" t="n">
        <v>9</v>
      </c>
      <c r="D67" s="5" t="n">
        <v>9</v>
      </c>
    </row>
    <row r="68" spans="1:5">
      <c r="A68" s="4" t="s">
        <v>520</v>
      </c>
      <c r="D68" s="5" t="n">
        <v>100</v>
      </c>
    </row>
    <row r="69" spans="1:5">
      <c r="A69" s="4" t="s">
        <v>521</v>
      </c>
      <c r="D69" s="5" t="n">
        <v>20</v>
      </c>
    </row>
    <row r="70" spans="1:5">
      <c r="A70" s="4" t="s">
        <v>522</v>
      </c>
      <c r="D70" s="4" t="s">
        <v>527</v>
      </c>
    </row>
    <row r="71" spans="1:5">
      <c r="A71" s="4" t="s">
        <v>528</v>
      </c>
      <c r="D71" s="4" t="s">
        <v>529</v>
      </c>
    </row>
    <row r="72" spans="1:5">
      <c r="A72" s="4" t="s">
        <v>535</v>
      </c>
      <c r="D72" s="6" t="n">
        <v>150000000</v>
      </c>
    </row>
    <row r="73" spans="1:5">
      <c r="A73" s="3" t="s">
        <v>495</v>
      </c>
    </row>
    <row r="74" spans="1:5">
      <c r="A74" s="4" t="s">
        <v>508</v>
      </c>
      <c r="C74" s="6" t="n">
        <v>165000000</v>
      </c>
      <c r="D74" s="6" t="n">
        <v>165000000</v>
      </c>
    </row>
    <row r="75" spans="1:5">
      <c r="A75" s="4" t="s">
        <v>536</v>
      </c>
    </row>
    <row r="76" spans="1:5">
      <c r="A76" s="3" t="s">
        <v>494</v>
      </c>
    </row>
    <row r="77" spans="1:5">
      <c r="A77" s="4" t="s">
        <v>525</v>
      </c>
      <c r="E77" s="4" t="s">
        <v>537</v>
      </c>
    </row>
    <row r="78" spans="1:5">
      <c r="A78" s="4" t="s">
        <v>538</v>
      </c>
      <c r="E78" s="6" t="n">
        <v>80000000</v>
      </c>
    </row>
    <row r="79" spans="1:5">
      <c r="A79" s="4" t="s">
        <v>522</v>
      </c>
      <c r="E79" s="4" t="s">
        <v>539</v>
      </c>
    </row>
    <row r="80" spans="1:5"/>
    <row r="81" spans="1:5">
      <c r="A81" s="4" t="s">
        <v>64</v>
      </c>
      <c r="B81" s="4" t="s">
        <v>540</v>
      </c>
    </row>
  </sheetData>
  <mergeCells count="3">
    <mergeCell ref="A1:B2"/>
    <mergeCell ref="A80:D80"/>
    <mergeCell ref="B81:D8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41</v>
      </c>
      <c r="C1" s="2" t="s">
        <v>2</v>
      </c>
      <c r="D1" s="2" t="s">
        <v>60</v>
      </c>
    </row>
    <row r="2" spans="1:4">
      <c r="A2" s="3" t="s">
        <v>542</v>
      </c>
    </row>
    <row r="3" spans="1:4">
      <c r="A3" s="4" t="s">
        <v>543</v>
      </c>
      <c r="C3" s="6" t="n">
        <v>24686</v>
      </c>
      <c r="D3" s="6" t="n">
        <v>10718</v>
      </c>
    </row>
    <row r="4" spans="1:4">
      <c r="A4" s="4" t="s">
        <v>544</v>
      </c>
      <c r="C4" s="5" t="n">
        <v>17471</v>
      </c>
      <c r="D4" s="5" t="n">
        <v>15410</v>
      </c>
    </row>
    <row r="5" spans="1:4">
      <c r="A5" s="4" t="s">
        <v>545</v>
      </c>
      <c r="C5" s="5" t="n">
        <v>4999</v>
      </c>
      <c r="D5" s="5" t="n">
        <v>3911</v>
      </c>
    </row>
    <row r="6" spans="1:4">
      <c r="A6" s="4" t="s">
        <v>546</v>
      </c>
      <c r="C6" s="5" t="n">
        <v>4821</v>
      </c>
      <c r="D6" s="5" t="n">
        <v>4067</v>
      </c>
    </row>
    <row r="7" spans="1:4">
      <c r="A7" s="4" t="s">
        <v>547</v>
      </c>
      <c r="C7" s="5" t="n">
        <v>28203</v>
      </c>
      <c r="D7" s="5" t="n">
        <v>27738</v>
      </c>
    </row>
    <row r="8" spans="1:4">
      <c r="A8" s="4" t="s">
        <v>548</v>
      </c>
      <c r="B8" s="4" t="s">
        <v>64</v>
      </c>
      <c r="C8" s="5" t="n">
        <v>10537</v>
      </c>
      <c r="D8" s="5" t="n">
        <v>15048</v>
      </c>
    </row>
    <row r="9" spans="1:4">
      <c r="A9" s="4" t="s">
        <v>549</v>
      </c>
      <c r="C9" s="5" t="n">
        <v>5664</v>
      </c>
      <c r="D9" s="5" t="n">
        <v>9671</v>
      </c>
    </row>
    <row r="10" spans="1:4">
      <c r="A10" s="4" t="s">
        <v>76</v>
      </c>
      <c r="C10" s="6" t="n">
        <v>96381</v>
      </c>
      <c r="D10" s="6" t="n">
        <v>86563</v>
      </c>
    </row>
    <row r="11" spans="1:4"/>
    <row r="12" spans="1:4">
      <c r="A12" s="4" t="s">
        <v>64</v>
      </c>
      <c r="B12" s="4" t="s">
        <v>550</v>
      </c>
    </row>
  </sheetData>
  <mergeCells count="3">
    <mergeCell ref="A1:B1"/>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51</v>
      </c>
      <c r="C1" s="2" t="s">
        <v>2</v>
      </c>
      <c r="D1" s="2" t="s">
        <v>60</v>
      </c>
    </row>
    <row r="2" spans="1:4">
      <c r="A2" s="3" t="s">
        <v>552</v>
      </c>
    </row>
    <row r="3" spans="1:4">
      <c r="A3" s="4" t="s">
        <v>553</v>
      </c>
      <c r="C3" s="6" t="n">
        <v>19226</v>
      </c>
      <c r="D3" s="6" t="n">
        <v>18432</v>
      </c>
    </row>
    <row r="4" spans="1:4">
      <c r="A4" s="4" t="s">
        <v>554</v>
      </c>
      <c r="C4" s="5" t="n">
        <v>10316</v>
      </c>
      <c r="D4" s="5" t="n">
        <v>12728</v>
      </c>
    </row>
    <row r="5" spans="1:4">
      <c r="A5" s="4" t="s">
        <v>555</v>
      </c>
      <c r="B5" s="4" t="s">
        <v>64</v>
      </c>
      <c r="C5" s="5" t="n">
        <v>12503</v>
      </c>
      <c r="D5" s="5" t="n">
        <v>0</v>
      </c>
    </row>
    <row r="6" spans="1:4">
      <c r="A6" s="4" t="s">
        <v>556</v>
      </c>
      <c r="B6" s="4" t="s">
        <v>64</v>
      </c>
      <c r="C6" s="5" t="n">
        <v>2340</v>
      </c>
      <c r="D6" s="5" t="n">
        <v>0</v>
      </c>
    </row>
    <row r="7" spans="1:4">
      <c r="A7" s="4" t="s">
        <v>557</v>
      </c>
      <c r="C7" s="5" t="n">
        <v>7254</v>
      </c>
      <c r="D7" s="5" t="n">
        <v>5891</v>
      </c>
    </row>
    <row r="8" spans="1:4">
      <c r="A8" s="4" t="s">
        <v>558</v>
      </c>
      <c r="C8" s="5" t="n">
        <v>-3598</v>
      </c>
      <c r="D8" s="5" t="n">
        <v>-3028</v>
      </c>
    </row>
    <row r="9" spans="1:4">
      <c r="A9" s="4" t="s">
        <v>559</v>
      </c>
      <c r="C9" s="5" t="n">
        <v>3656</v>
      </c>
      <c r="D9" s="5" t="n">
        <v>2863</v>
      </c>
    </row>
    <row r="10" spans="1:4">
      <c r="A10" s="4" t="s">
        <v>560</v>
      </c>
      <c r="C10" s="5" t="n">
        <v>698</v>
      </c>
      <c r="D10" s="5" t="n">
        <v>0</v>
      </c>
    </row>
    <row r="11" spans="1:4">
      <c r="A11" s="4" t="s">
        <v>561</v>
      </c>
      <c r="C11" s="5" t="n">
        <v>353</v>
      </c>
      <c r="D11" s="5" t="n">
        <v>614</v>
      </c>
    </row>
    <row r="12" spans="1:4">
      <c r="A12" s="4" t="s">
        <v>77</v>
      </c>
      <c r="C12" s="5" t="n">
        <v>5651</v>
      </c>
      <c r="D12" s="5" t="n">
        <v>15</v>
      </c>
    </row>
    <row r="13" spans="1:4">
      <c r="A13" s="4" t="s">
        <v>237</v>
      </c>
      <c r="C13" s="6" t="n">
        <v>54743</v>
      </c>
      <c r="D13" s="6" t="n">
        <v>34652</v>
      </c>
    </row>
    <row r="14" spans="1:4"/>
    <row r="15" spans="1:4">
      <c r="A15" s="4" t="s">
        <v>64</v>
      </c>
      <c r="B15" s="4" t="s">
        <v>562</v>
      </c>
    </row>
  </sheetData>
  <mergeCells count="3">
    <mergeCell ref="A1:B1"/>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r="A1" s="1" t="s">
        <v>563</v>
      </c>
      <c r="B1" s="2" t="s">
        <v>100</v>
      </c>
      <c r="F1" s="2" t="s">
        <v>1</v>
      </c>
    </row>
    <row r="2" spans="1:7">
      <c r="B2" s="2" t="s">
        <v>2</v>
      </c>
      <c r="C2" s="2" t="s">
        <v>147</v>
      </c>
      <c r="D2" s="2" t="s">
        <v>101</v>
      </c>
      <c r="E2" s="2" t="s">
        <v>148</v>
      </c>
      <c r="F2" s="2" t="s">
        <v>2</v>
      </c>
      <c r="G2" s="2" t="s">
        <v>101</v>
      </c>
    </row>
    <row r="3" spans="1:7">
      <c r="A3" s="3" t="s">
        <v>240</v>
      </c>
    </row>
    <row r="4" spans="1:7">
      <c r="A4" s="4" t="s">
        <v>564</v>
      </c>
      <c r="B4" s="6" t="n">
        <v>4388</v>
      </c>
      <c r="C4" s="6" t="n">
        <v>6701</v>
      </c>
      <c r="D4" s="6" t="n">
        <v>8954</v>
      </c>
      <c r="E4" s="6" t="n">
        <v>5348</v>
      </c>
      <c r="F4" s="6" t="n">
        <v>6701</v>
      </c>
      <c r="G4" s="6" t="n">
        <v>5348</v>
      </c>
    </row>
    <row r="5" spans="1:7">
      <c r="A5" s="4" t="s">
        <v>565</v>
      </c>
      <c r="B5" s="5" t="n">
        <v>-3754</v>
      </c>
      <c r="C5" s="5" t="n">
        <v>-2313</v>
      </c>
      <c r="D5" s="5" t="n">
        <v>1186</v>
      </c>
      <c r="E5" s="5" t="n">
        <v>3606</v>
      </c>
      <c r="F5" s="5" t="n">
        <v>-6067</v>
      </c>
      <c r="G5" s="5" t="n">
        <v>4792</v>
      </c>
    </row>
    <row r="6" spans="1:7">
      <c r="A6" s="4" t="s">
        <v>566</v>
      </c>
      <c r="B6" s="6" t="n">
        <v>634</v>
      </c>
      <c r="C6" s="6" t="n">
        <v>4388</v>
      </c>
      <c r="D6" s="6" t="n">
        <v>10140</v>
      </c>
      <c r="E6" s="6" t="n">
        <v>8954</v>
      </c>
      <c r="F6" s="6" t="n">
        <v>634</v>
      </c>
      <c r="G6" s="6" t="n">
        <v>1014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567</v>
      </c>
      <c r="B1" s="2" t="s">
        <v>100</v>
      </c>
      <c r="D1" s="2" t="s">
        <v>1</v>
      </c>
    </row>
    <row r="2" spans="1:6">
      <c r="B2" s="2" t="s">
        <v>493</v>
      </c>
      <c r="C2" s="2" t="s">
        <v>363</v>
      </c>
      <c r="D2" s="2" t="s">
        <v>493</v>
      </c>
      <c r="E2" s="2" t="s">
        <v>363</v>
      </c>
      <c r="F2" s="2" t="s">
        <v>364</v>
      </c>
    </row>
    <row r="3" spans="1:6">
      <c r="A3" s="3" t="s">
        <v>568</v>
      </c>
    </row>
    <row r="4" spans="1:6">
      <c r="A4" s="4" t="s">
        <v>7</v>
      </c>
      <c r="D4" s="4" t="s">
        <v>8</v>
      </c>
    </row>
    <row r="5" spans="1:6">
      <c r="A5" s="4" t="s">
        <v>569</v>
      </c>
      <c r="B5" s="5" t="n">
        <v>6</v>
      </c>
      <c r="D5" s="5" t="n">
        <v>6</v>
      </c>
    </row>
    <row r="6" spans="1:6">
      <c r="A6" s="4" t="s">
        <v>570</v>
      </c>
      <c r="B6" s="6" t="n">
        <v>1332000</v>
      </c>
      <c r="D6" s="6" t="n">
        <v>1332000</v>
      </c>
      <c r="F6" s="6" t="n">
        <v>6701000</v>
      </c>
    </row>
    <row r="7" spans="1:6">
      <c r="A7" s="4" t="s">
        <v>571</v>
      </c>
      <c r="B7" s="5" t="n">
        <v>698000</v>
      </c>
      <c r="D7" s="5" t="n">
        <v>698000</v>
      </c>
      <c r="F7" s="5" t="n">
        <v>0</v>
      </c>
    </row>
    <row r="8" spans="1:6">
      <c r="A8" s="4" t="s">
        <v>572</v>
      </c>
    </row>
    <row r="9" spans="1:6">
      <c r="A9" s="3" t="s">
        <v>568</v>
      </c>
    </row>
    <row r="10" spans="1:6">
      <c r="A10" s="4" t="s">
        <v>573</v>
      </c>
      <c r="B10" s="5" t="n">
        <v>-3104000</v>
      </c>
      <c r="C10" s="6" t="n">
        <v>1572000</v>
      </c>
      <c r="D10" s="5" t="n">
        <v>-4748000</v>
      </c>
      <c r="E10" s="6" t="n">
        <v>5234000</v>
      </c>
    </row>
    <row r="11" spans="1:6">
      <c r="A11" s="4" t="s">
        <v>574</v>
      </c>
      <c r="B11" s="5" t="n">
        <v>-650000</v>
      </c>
      <c r="C11" s="6" t="n">
        <v>-386000</v>
      </c>
      <c r="D11" s="5" t="n">
        <v>-1319000</v>
      </c>
      <c r="E11" s="6" t="n">
        <v>-442000</v>
      </c>
    </row>
    <row r="12" spans="1:6">
      <c r="A12" s="4" t="s">
        <v>575</v>
      </c>
      <c r="B12" s="5" t="n">
        <v>490000</v>
      </c>
      <c r="D12" s="5" t="n">
        <v>490000</v>
      </c>
    </row>
    <row r="13" spans="1:6">
      <c r="A13" s="4" t="s">
        <v>576</v>
      </c>
    </row>
    <row r="14" spans="1:6">
      <c r="A14" s="3" t="s">
        <v>568</v>
      </c>
    </row>
    <row r="15" spans="1:6">
      <c r="A15" s="4" t="s">
        <v>570</v>
      </c>
      <c r="B15" s="5" t="n">
        <v>1332000</v>
      </c>
      <c r="D15" s="5" t="n">
        <v>1332000</v>
      </c>
      <c r="F15" s="5" t="n">
        <v>6701000</v>
      </c>
    </row>
    <row r="16" spans="1:6">
      <c r="A16" s="4" t="s">
        <v>577</v>
      </c>
    </row>
    <row r="17" spans="1:6">
      <c r="A17" s="3" t="s">
        <v>568</v>
      </c>
    </row>
    <row r="18" spans="1:6">
      <c r="A18" s="4" t="s">
        <v>571</v>
      </c>
      <c r="B18" s="5" t="n">
        <v>698000</v>
      </c>
      <c r="D18" s="5" t="n">
        <v>698000</v>
      </c>
      <c r="F18" s="5" t="n">
        <v>0</v>
      </c>
    </row>
    <row r="19" spans="1:6">
      <c r="A19" s="4" t="s">
        <v>578</v>
      </c>
    </row>
    <row r="20" spans="1:6">
      <c r="A20" s="3" t="s">
        <v>568</v>
      </c>
    </row>
    <row r="21" spans="1:6">
      <c r="A21" s="4" t="s">
        <v>579</v>
      </c>
      <c r="B21" s="5" t="n">
        <v>75000000</v>
      </c>
      <c r="D21" s="5" t="n">
        <v>75000000</v>
      </c>
      <c r="F21" s="5" t="n">
        <v>75000000</v>
      </c>
    </row>
    <row r="22" spans="1:6">
      <c r="A22" s="4" t="s">
        <v>580</v>
      </c>
    </row>
    <row r="23" spans="1:6">
      <c r="A23" s="3" t="s">
        <v>568</v>
      </c>
    </row>
    <row r="24" spans="1:6">
      <c r="A24" s="4" t="s">
        <v>579</v>
      </c>
      <c r="B24" s="5" t="n">
        <v>75000000</v>
      </c>
      <c r="D24" s="5" t="n">
        <v>75000000</v>
      </c>
      <c r="F24" s="5" t="n">
        <v>75000000</v>
      </c>
    </row>
    <row r="25" spans="1:6">
      <c r="A25" s="4" t="s">
        <v>581</v>
      </c>
    </row>
    <row r="26" spans="1:6">
      <c r="A26" s="3" t="s">
        <v>568</v>
      </c>
    </row>
    <row r="27" spans="1:6">
      <c r="A27" s="4" t="s">
        <v>579</v>
      </c>
      <c r="B27" s="5" t="n">
        <v>65000000</v>
      </c>
      <c r="D27" s="5" t="n">
        <v>65000000</v>
      </c>
      <c r="F27" s="5" t="n">
        <v>65000000</v>
      </c>
    </row>
    <row r="28" spans="1:6">
      <c r="A28" s="4" t="s">
        <v>582</v>
      </c>
    </row>
    <row r="29" spans="1:6">
      <c r="A29" s="3" t="s">
        <v>568</v>
      </c>
    </row>
    <row r="30" spans="1:6">
      <c r="A30" s="4" t="s">
        <v>579</v>
      </c>
      <c r="B30" s="5" t="n">
        <v>60000000</v>
      </c>
      <c r="D30" s="5" t="n">
        <v>60000000</v>
      </c>
      <c r="F30" s="5" t="n">
        <v>60000000</v>
      </c>
    </row>
    <row r="31" spans="1:6">
      <c r="A31" s="4" t="s">
        <v>583</v>
      </c>
    </row>
    <row r="32" spans="1:6">
      <c r="A32" s="3" t="s">
        <v>568</v>
      </c>
    </row>
    <row r="33" spans="1:6">
      <c r="A33" s="4" t="s">
        <v>579</v>
      </c>
      <c r="B33" s="5" t="n">
        <v>40000000</v>
      </c>
      <c r="D33" s="5" t="n">
        <v>40000000</v>
      </c>
      <c r="F33" s="5" t="n">
        <v>40000000</v>
      </c>
    </row>
    <row r="34" spans="1:6">
      <c r="A34" s="4" t="s">
        <v>584</v>
      </c>
    </row>
    <row r="35" spans="1:6">
      <c r="A35" s="3" t="s">
        <v>568</v>
      </c>
    </row>
    <row r="36" spans="1:6">
      <c r="A36" s="4" t="s">
        <v>579</v>
      </c>
      <c r="B36" s="6" t="n">
        <v>15000000</v>
      </c>
      <c r="D36" s="6" t="n">
        <v>15000000</v>
      </c>
      <c r="F36" s="6" t="n">
        <v>15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00</v>
      </c>
      <c r="D1" s="2" t="s">
        <v>1</v>
      </c>
    </row>
    <row r="2" spans="1:5">
      <c r="B2" s="2" t="s">
        <v>2</v>
      </c>
      <c r="C2" s="2" t="s">
        <v>101</v>
      </c>
      <c r="D2" s="2" t="s">
        <v>2</v>
      </c>
      <c r="E2" s="2" t="s">
        <v>101</v>
      </c>
    </row>
    <row r="3" spans="1:5">
      <c r="A3" s="3" t="s">
        <v>586</v>
      </c>
    </row>
    <row r="4" spans="1:5">
      <c r="A4" s="4" t="s">
        <v>587</v>
      </c>
      <c r="B4" s="6" t="n">
        <v>26953</v>
      </c>
      <c r="C4" s="6" t="n">
        <v>18227</v>
      </c>
      <c r="D4" s="6" t="n">
        <v>49482</v>
      </c>
      <c r="E4" s="6" t="n">
        <v>46940</v>
      </c>
    </row>
    <row r="5" spans="1:5">
      <c r="A5" s="4" t="s">
        <v>588</v>
      </c>
      <c r="B5" s="5" t="n">
        <v>36944</v>
      </c>
      <c r="C5" s="5" t="n">
        <v>35196</v>
      </c>
      <c r="D5" s="5" t="n">
        <v>36705</v>
      </c>
      <c r="E5" s="5" t="n">
        <v>34944</v>
      </c>
    </row>
    <row r="6" spans="1:5">
      <c r="A6" s="3" t="s">
        <v>589</v>
      </c>
    </row>
    <row r="7" spans="1:5">
      <c r="A7" s="4" t="s">
        <v>587</v>
      </c>
      <c r="B7" s="6" t="n">
        <v>26953</v>
      </c>
      <c r="C7" s="6" t="n">
        <v>18227</v>
      </c>
      <c r="D7" s="6" t="n">
        <v>49482</v>
      </c>
      <c r="E7" s="6" t="n">
        <v>46940</v>
      </c>
    </row>
    <row r="8" spans="1:5">
      <c r="A8" s="4" t="s">
        <v>588</v>
      </c>
      <c r="B8" s="5" t="n">
        <v>36944</v>
      </c>
      <c r="C8" s="5" t="n">
        <v>35196</v>
      </c>
      <c r="D8" s="5" t="n">
        <v>36705</v>
      </c>
      <c r="E8" s="5" t="n">
        <v>34944</v>
      </c>
    </row>
    <row r="9" spans="1:5">
      <c r="A9" s="4" t="s">
        <v>590</v>
      </c>
      <c r="B9" s="5" t="n">
        <v>75</v>
      </c>
      <c r="C9" s="5" t="n">
        <v>63</v>
      </c>
      <c r="D9" s="5" t="n">
        <v>65</v>
      </c>
      <c r="E9" s="5" t="n">
        <v>54</v>
      </c>
    </row>
    <row r="10" spans="1:5">
      <c r="A10" s="4" t="s">
        <v>591</v>
      </c>
      <c r="B10" s="5" t="n">
        <v>37019</v>
      </c>
      <c r="C10" s="5" t="n">
        <v>35259</v>
      </c>
      <c r="D10" s="5" t="n">
        <v>36770</v>
      </c>
      <c r="E10" s="5" t="n">
        <v>349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 customWidth="1" max="6" min="6" width="21"/>
    <col customWidth="1" max="7" min="7" width="44"/>
    <col customWidth="1" max="8" min="8" width="21"/>
  </cols>
  <sheetData>
    <row r="1" spans="1:8">
      <c r="A1" s="1" t="s">
        <v>592</v>
      </c>
      <c r="C1" s="2" t="s">
        <v>100</v>
      </c>
      <c r="G1" s="2" t="s">
        <v>1</v>
      </c>
    </row>
    <row r="2" spans="1:8">
      <c r="C2" s="2" t="s">
        <v>593</v>
      </c>
      <c r="D2" s="2" t="s">
        <v>594</v>
      </c>
      <c r="E2" s="2" t="s">
        <v>363</v>
      </c>
      <c r="F2" s="2" t="s">
        <v>595</v>
      </c>
      <c r="G2" s="2" t="s">
        <v>596</v>
      </c>
      <c r="H2" s="2" t="s">
        <v>363</v>
      </c>
    </row>
    <row r="3" spans="1:8">
      <c r="A3" s="3" t="s">
        <v>597</v>
      </c>
    </row>
    <row r="4" spans="1:8">
      <c r="A4" s="4" t="s">
        <v>598</v>
      </c>
      <c r="C4" s="6" t="n">
        <v>-2291000</v>
      </c>
      <c r="D4" s="6" t="n">
        <v>-1447000</v>
      </c>
      <c r="E4" s="6" t="n">
        <v>-1885000</v>
      </c>
      <c r="F4" s="6" t="n">
        <v>-1044000</v>
      </c>
    </row>
    <row r="5" spans="1:8">
      <c r="A5" s="4" t="s">
        <v>599</v>
      </c>
    </row>
    <row r="6" spans="1:8">
      <c r="A6" s="3" t="s">
        <v>600</v>
      </c>
    </row>
    <row r="7" spans="1:8">
      <c r="A7" s="4" t="s">
        <v>601</v>
      </c>
      <c r="G7" s="5" t="n">
        <v>0</v>
      </c>
    </row>
    <row r="8" spans="1:8">
      <c r="A8" s="4" t="s">
        <v>602</v>
      </c>
      <c r="G8" s="5" t="n">
        <v>113301</v>
      </c>
    </row>
    <row r="9" spans="1:8">
      <c r="A9" s="4" t="s">
        <v>603</v>
      </c>
    </row>
    <row r="10" spans="1:8">
      <c r="A10" s="3" t="s">
        <v>600</v>
      </c>
    </row>
    <row r="11" spans="1:8">
      <c r="A11" s="4" t="s">
        <v>604</v>
      </c>
      <c r="G11" s="5" t="n">
        <v>1</v>
      </c>
    </row>
    <row r="12" spans="1:8">
      <c r="A12" s="4" t="s">
        <v>605</v>
      </c>
    </row>
    <row r="13" spans="1:8">
      <c r="A13" s="3" t="s">
        <v>600</v>
      </c>
    </row>
    <row r="14" spans="1:8">
      <c r="A14" s="4" t="s">
        <v>604</v>
      </c>
      <c r="G14" s="5" t="n">
        <v>3</v>
      </c>
    </row>
    <row r="15" spans="1:8">
      <c r="A15" s="4" t="s">
        <v>606</v>
      </c>
    </row>
    <row r="16" spans="1:8">
      <c r="A16" s="3" t="s">
        <v>600</v>
      </c>
    </row>
    <row r="17" spans="1:8">
      <c r="A17" s="4" t="s">
        <v>604</v>
      </c>
      <c r="G17" s="5" t="n">
        <v>1</v>
      </c>
    </row>
    <row r="18" spans="1:8">
      <c r="A18" s="4" t="s">
        <v>607</v>
      </c>
    </row>
    <row r="19" spans="1:8">
      <c r="A19" s="3" t="s">
        <v>600</v>
      </c>
    </row>
    <row r="20" spans="1:8">
      <c r="A20" s="4" t="s">
        <v>608</v>
      </c>
      <c r="G20" s="4" t="s">
        <v>370</v>
      </c>
    </row>
    <row r="21" spans="1:8">
      <c r="A21" s="4" t="s">
        <v>601</v>
      </c>
      <c r="G21" s="5" t="n">
        <v>0</v>
      </c>
    </row>
    <row r="22" spans="1:8">
      <c r="A22" s="4" t="s">
        <v>602</v>
      </c>
      <c r="G22" s="5" t="n">
        <v>6394</v>
      </c>
    </row>
    <row r="23" spans="1:8">
      <c r="A23" s="4" t="s">
        <v>609</v>
      </c>
      <c r="G23" s="4" t="s">
        <v>370</v>
      </c>
    </row>
    <row r="24" spans="1:8">
      <c r="A24" s="4" t="s">
        <v>610</v>
      </c>
    </row>
    <row r="25" spans="1:8">
      <c r="A25" s="3" t="s">
        <v>597</v>
      </c>
    </row>
    <row r="26" spans="1:8">
      <c r="A26" s="4" t="s">
        <v>611</v>
      </c>
      <c r="G26" s="8" t="n">
        <v>95.19</v>
      </c>
    </row>
    <row r="27" spans="1:8">
      <c r="A27" s="3" t="s">
        <v>612</v>
      </c>
    </row>
    <row r="28" spans="1:8">
      <c r="A28" s="4" t="s">
        <v>613</v>
      </c>
      <c r="G28" s="5" t="n">
        <v>7884</v>
      </c>
    </row>
    <row r="29" spans="1:8">
      <c r="A29" s="3" t="s">
        <v>600</v>
      </c>
    </row>
    <row r="30" spans="1:8">
      <c r="A30" s="4" t="s">
        <v>614</v>
      </c>
      <c r="G30" s="8" t="n">
        <v>95.19</v>
      </c>
    </row>
    <row r="31" spans="1:8">
      <c r="A31" s="4" t="s">
        <v>604</v>
      </c>
      <c r="G31" s="5" t="n">
        <v>1</v>
      </c>
    </row>
    <row r="32" spans="1:8">
      <c r="A32" s="4" t="s">
        <v>615</v>
      </c>
      <c r="G32" s="4" t="s">
        <v>616</v>
      </c>
    </row>
    <row r="33" spans="1:8">
      <c r="A33" s="4" t="s">
        <v>609</v>
      </c>
      <c r="G33" s="4" t="s">
        <v>616</v>
      </c>
    </row>
    <row r="34" spans="1:8">
      <c r="A34" s="4" t="s">
        <v>617</v>
      </c>
    </row>
    <row r="35" spans="1:8">
      <c r="A35" s="3" t="s">
        <v>597</v>
      </c>
    </row>
    <row r="36" spans="1:8">
      <c r="A36" s="4" t="s">
        <v>611</v>
      </c>
      <c r="G36" s="8" t="n">
        <v>78.18000000000001</v>
      </c>
    </row>
    <row r="37" spans="1:8">
      <c r="A37" s="3" t="s">
        <v>612</v>
      </c>
    </row>
    <row r="38" spans="1:8">
      <c r="A38" s="4" t="s">
        <v>613</v>
      </c>
      <c r="G38" s="5" t="n">
        <v>5406</v>
      </c>
    </row>
    <row r="39" spans="1:8">
      <c r="A39" s="3" t="s">
        <v>600</v>
      </c>
    </row>
    <row r="40" spans="1:8">
      <c r="A40" s="4" t="s">
        <v>614</v>
      </c>
      <c r="G40" s="8" t="n">
        <v>78.18000000000001</v>
      </c>
    </row>
    <row r="41" spans="1:8">
      <c r="A41" s="4" t="s">
        <v>604</v>
      </c>
      <c r="G41" s="5" t="n">
        <v>1</v>
      </c>
    </row>
    <row r="42" spans="1:8">
      <c r="A42" s="4" t="s">
        <v>615</v>
      </c>
      <c r="G42" s="4" t="s">
        <v>616</v>
      </c>
    </row>
    <row r="43" spans="1:8">
      <c r="A43" s="4" t="s">
        <v>609</v>
      </c>
      <c r="G43" s="4" t="s">
        <v>616</v>
      </c>
    </row>
    <row r="44" spans="1:8">
      <c r="A44" s="4" t="s">
        <v>618</v>
      </c>
    </row>
    <row r="45" spans="1:8">
      <c r="A45" s="3" t="s">
        <v>597</v>
      </c>
    </row>
    <row r="46" spans="1:8">
      <c r="A46" s="4" t="s">
        <v>611</v>
      </c>
      <c r="G46" s="8" t="n">
        <v>105.97</v>
      </c>
    </row>
    <row r="47" spans="1:8">
      <c r="A47" s="3" t="s">
        <v>612</v>
      </c>
    </row>
    <row r="48" spans="1:8">
      <c r="A48" s="4" t="s">
        <v>613</v>
      </c>
      <c r="G48" s="5" t="n">
        <v>9947</v>
      </c>
    </row>
    <row r="49" spans="1:8">
      <c r="A49" s="3" t="s">
        <v>600</v>
      </c>
    </row>
    <row r="50" spans="1:8">
      <c r="A50" s="4" t="s">
        <v>614</v>
      </c>
      <c r="G50" s="8" t="n">
        <v>105.97</v>
      </c>
    </row>
    <row r="51" spans="1:8">
      <c r="A51" s="4" t="s">
        <v>608</v>
      </c>
      <c r="G51" s="4" t="s">
        <v>616</v>
      </c>
    </row>
    <row r="52" spans="1:8">
      <c r="A52" s="4" t="s">
        <v>604</v>
      </c>
      <c r="G52" s="5" t="n">
        <v>1</v>
      </c>
    </row>
    <row r="53" spans="1:8">
      <c r="A53" s="4" t="s">
        <v>609</v>
      </c>
      <c r="G53" s="4" t="s">
        <v>616</v>
      </c>
    </row>
    <row r="54" spans="1:8">
      <c r="A54" s="4" t="s">
        <v>619</v>
      </c>
    </row>
    <row r="55" spans="1:8">
      <c r="A55" s="3" t="s">
        <v>600</v>
      </c>
    </row>
    <row r="56" spans="1:8">
      <c r="A56" s="4" t="s">
        <v>604</v>
      </c>
      <c r="G56" s="5" t="n">
        <v>3</v>
      </c>
    </row>
    <row r="57" spans="1:8">
      <c r="A57" s="4" t="s">
        <v>620</v>
      </c>
    </row>
    <row r="58" spans="1:8">
      <c r="A58" s="3" t="s">
        <v>597</v>
      </c>
    </row>
    <row r="59" spans="1:8">
      <c r="A59" s="4" t="s">
        <v>611</v>
      </c>
      <c r="G59" s="8" t="n">
        <v>105.97</v>
      </c>
    </row>
    <row r="60" spans="1:8">
      <c r="A60" s="3" t="s">
        <v>600</v>
      </c>
    </row>
    <row r="61" spans="1:8">
      <c r="A61" s="4" t="s">
        <v>614</v>
      </c>
      <c r="G61" s="8" t="n">
        <v>105.97</v>
      </c>
    </row>
    <row r="62" spans="1:8">
      <c r="A62" s="4" t="s">
        <v>608</v>
      </c>
      <c r="G62" s="4" t="s">
        <v>370</v>
      </c>
    </row>
    <row r="63" spans="1:8">
      <c r="A63" s="4" t="s">
        <v>601</v>
      </c>
      <c r="G63" s="5" t="n">
        <v>0</v>
      </c>
    </row>
    <row r="64" spans="1:8">
      <c r="A64" s="4" t="s">
        <v>602</v>
      </c>
      <c r="G64" s="5" t="n">
        <v>9594</v>
      </c>
    </row>
    <row r="65" spans="1:8">
      <c r="A65" s="4" t="s">
        <v>609</v>
      </c>
      <c r="G65" s="4" t="s">
        <v>370</v>
      </c>
    </row>
    <row r="66" spans="1:8">
      <c r="A66" s="4" t="s">
        <v>621</v>
      </c>
    </row>
    <row r="67" spans="1:8">
      <c r="A67" s="3" t="s">
        <v>600</v>
      </c>
    </row>
    <row r="68" spans="1:8">
      <c r="A68" s="4" t="s">
        <v>608</v>
      </c>
      <c r="G68" s="4" t="s">
        <v>370</v>
      </c>
    </row>
    <row r="69" spans="1:8">
      <c r="A69" s="4" t="s">
        <v>601</v>
      </c>
      <c r="G69" s="5" t="n">
        <v>0</v>
      </c>
    </row>
    <row r="70" spans="1:8">
      <c r="A70" s="4" t="s">
        <v>602</v>
      </c>
      <c r="G70" s="5" t="n">
        <v>15988</v>
      </c>
    </row>
    <row r="71" spans="1:8">
      <c r="A71" s="4" t="s">
        <v>609</v>
      </c>
      <c r="G71" s="4" t="s">
        <v>370</v>
      </c>
    </row>
    <row r="72" spans="1:8">
      <c r="A72" s="4" t="s">
        <v>622</v>
      </c>
    </row>
    <row r="73" spans="1:8">
      <c r="A73" s="3" t="s">
        <v>597</v>
      </c>
    </row>
    <row r="74" spans="1:8">
      <c r="A74" s="4" t="s">
        <v>623</v>
      </c>
      <c r="C74" s="5" t="n">
        <v>396000</v>
      </c>
      <c r="E74" s="5" t="n">
        <v>245000</v>
      </c>
      <c r="G74" s="6" t="n">
        <v>777000</v>
      </c>
      <c r="H74" s="6" t="n">
        <v>459000</v>
      </c>
    </row>
    <row r="75" spans="1:8">
      <c r="A75" s="4" t="s">
        <v>598</v>
      </c>
      <c r="C75" s="6" t="n">
        <v>1569000</v>
      </c>
      <c r="E75" s="5" t="n">
        <v>1108000</v>
      </c>
      <c r="G75" s="6" t="n">
        <v>3013000</v>
      </c>
      <c r="H75" s="5" t="n">
        <v>2151000</v>
      </c>
    </row>
    <row r="76" spans="1:8">
      <c r="A76" s="4" t="s">
        <v>624</v>
      </c>
      <c r="G76" s="5" t="n">
        <v>28955</v>
      </c>
    </row>
    <row r="77" spans="1:8">
      <c r="A77" s="4" t="s">
        <v>625</v>
      </c>
      <c r="G77" s="6" t="n">
        <v>6662000</v>
      </c>
    </row>
    <row r="78" spans="1:8">
      <c r="A78" s="4" t="s">
        <v>626</v>
      </c>
    </row>
    <row r="79" spans="1:8">
      <c r="A79" s="3" t="s">
        <v>597</v>
      </c>
    </row>
    <row r="80" spans="1:8">
      <c r="A80" s="4" t="s">
        <v>611</v>
      </c>
      <c r="G80" s="8" t="n">
        <v>112.14</v>
      </c>
    </row>
    <row r="81" spans="1:8">
      <c r="A81" s="3" t="s">
        <v>612</v>
      </c>
    </row>
    <row r="82" spans="1:8">
      <c r="A82" s="4" t="s">
        <v>613</v>
      </c>
      <c r="G82" s="5" t="n">
        <v>10175</v>
      </c>
    </row>
    <row r="83" spans="1:8">
      <c r="A83" s="3" t="s">
        <v>600</v>
      </c>
    </row>
    <row r="84" spans="1:8">
      <c r="A84" s="4" t="s">
        <v>614</v>
      </c>
      <c r="G84" s="8" t="n">
        <v>112.14</v>
      </c>
    </row>
    <row r="85" spans="1:8">
      <c r="A85" s="4" t="s">
        <v>615</v>
      </c>
      <c r="G85" s="4" t="s">
        <v>370</v>
      </c>
    </row>
    <row r="86" spans="1:8">
      <c r="A86" s="4" t="s">
        <v>627</v>
      </c>
    </row>
    <row r="87" spans="1:8">
      <c r="A87" s="3" t="s">
        <v>597</v>
      </c>
    </row>
    <row r="88" spans="1:8">
      <c r="A88" s="4" t="s">
        <v>611</v>
      </c>
      <c r="G88" s="8" t="n">
        <v>95.19</v>
      </c>
    </row>
    <row r="89" spans="1:8">
      <c r="A89" s="3" t="s">
        <v>612</v>
      </c>
    </row>
    <row r="90" spans="1:8">
      <c r="A90" s="4" t="s">
        <v>613</v>
      </c>
      <c r="G90" s="5" t="n">
        <v>24690</v>
      </c>
    </row>
    <row r="91" spans="1:8">
      <c r="A91" s="3" t="s">
        <v>600</v>
      </c>
    </row>
    <row r="92" spans="1:8">
      <c r="A92" s="4" t="s">
        <v>614</v>
      </c>
      <c r="G92" s="8" t="n">
        <v>95.19</v>
      </c>
    </row>
    <row r="93" spans="1:8">
      <c r="A93" s="4" t="s">
        <v>628</v>
      </c>
      <c r="G93" s="4" t="s">
        <v>370</v>
      </c>
    </row>
    <row r="94" spans="1:8">
      <c r="A94" s="4" t="s">
        <v>609</v>
      </c>
      <c r="G94" s="4" t="s">
        <v>370</v>
      </c>
    </row>
    <row r="95" spans="1:8">
      <c r="A95" s="4" t="s">
        <v>629</v>
      </c>
    </row>
    <row r="96" spans="1:8">
      <c r="A96" s="3" t="s">
        <v>597</v>
      </c>
    </row>
    <row r="97" spans="1:8">
      <c r="A97" s="4" t="s">
        <v>611</v>
      </c>
      <c r="G97" s="8" t="n">
        <v>107.37</v>
      </c>
    </row>
    <row r="98" spans="1:8">
      <c r="A98" s="3" t="s">
        <v>612</v>
      </c>
    </row>
    <row r="99" spans="1:8">
      <c r="A99" s="4" t="s">
        <v>613</v>
      </c>
      <c r="G99" s="5" t="n">
        <v>5671</v>
      </c>
    </row>
    <row r="100" spans="1:8">
      <c r="A100" s="3" t="s">
        <v>600</v>
      </c>
    </row>
    <row r="101" spans="1:8">
      <c r="A101" s="4" t="s">
        <v>614</v>
      </c>
      <c r="G101" s="8" t="n">
        <v>107.37</v>
      </c>
    </row>
    <row r="102" spans="1:8">
      <c r="A102" s="4" t="s">
        <v>628</v>
      </c>
      <c r="G102" s="4" t="s">
        <v>370</v>
      </c>
    </row>
    <row r="103" spans="1:8">
      <c r="A103" s="4" t="s">
        <v>615</v>
      </c>
      <c r="G103" s="4" t="s">
        <v>370</v>
      </c>
    </row>
    <row r="104" spans="1:8">
      <c r="A104" s="4" t="s">
        <v>630</v>
      </c>
    </row>
    <row r="105" spans="1:8">
      <c r="A105" s="3" t="s">
        <v>597</v>
      </c>
    </row>
    <row r="106" spans="1:8">
      <c r="A106" s="4" t="s">
        <v>611</v>
      </c>
      <c r="B106" s="4" t="s">
        <v>631</v>
      </c>
      <c r="C106" s="8" t="n">
        <v>112.14</v>
      </c>
      <c r="G106" s="8" t="n">
        <v>94.62</v>
      </c>
    </row>
    <row r="107" spans="1:8">
      <c r="A107" s="3" t="s">
        <v>612</v>
      </c>
    </row>
    <row r="108" spans="1:8">
      <c r="A108" s="4" t="s">
        <v>632</v>
      </c>
      <c r="C108" s="5" t="n">
        <v>121245</v>
      </c>
      <c r="D108" s="5" t="n">
        <v>143525</v>
      </c>
      <c r="G108" s="5" t="n">
        <v>143525</v>
      </c>
    </row>
    <row r="109" spans="1:8">
      <c r="A109" s="4" t="s">
        <v>613</v>
      </c>
      <c r="B109" s="4" t="s">
        <v>631</v>
      </c>
      <c r="C109" s="5" t="n">
        <v>10175</v>
      </c>
      <c r="G109" s="5" t="n">
        <v>59943</v>
      </c>
    </row>
    <row r="110" spans="1:8">
      <c r="A110" s="4" t="s">
        <v>633</v>
      </c>
      <c r="C110" s="5" t="n">
        <v>-325</v>
      </c>
      <c r="G110" s="5" t="n">
        <v>-3010</v>
      </c>
    </row>
    <row r="111" spans="1:8">
      <c r="A111" s="4" t="s">
        <v>634</v>
      </c>
      <c r="C111" s="5" t="n">
        <v>0</v>
      </c>
      <c r="G111" s="5" t="n">
        <v>-69363</v>
      </c>
    </row>
    <row r="112" spans="1:8">
      <c r="A112" s="4" t="s">
        <v>635</v>
      </c>
      <c r="C112" s="5" t="n">
        <v>131095</v>
      </c>
      <c r="D112" s="5" t="n">
        <v>121245</v>
      </c>
      <c r="G112" s="5" t="n">
        <v>131095</v>
      </c>
    </row>
    <row r="113" spans="1:8">
      <c r="A113" s="3" t="s">
        <v>600</v>
      </c>
    </row>
    <row r="114" spans="1:8">
      <c r="A114" s="4" t="s">
        <v>636</v>
      </c>
      <c r="C114" s="8" t="n">
        <v>80.41</v>
      </c>
      <c r="D114" s="8" t="n">
        <v>70.29000000000001</v>
      </c>
      <c r="G114" s="8" t="n">
        <v>70.29000000000001</v>
      </c>
    </row>
    <row r="115" spans="1:8">
      <c r="A115" s="4" t="s">
        <v>614</v>
      </c>
      <c r="B115" s="4" t="s">
        <v>631</v>
      </c>
      <c r="C115" s="10" t="n">
        <v>112.14</v>
      </c>
      <c r="G115" s="10" t="n">
        <v>94.62</v>
      </c>
    </row>
    <row r="116" spans="1:8">
      <c r="A116" s="4" t="s">
        <v>637</v>
      </c>
      <c r="C116" s="10" t="n">
        <v>112.14</v>
      </c>
      <c r="G116" s="10" t="n">
        <v>86.19</v>
      </c>
    </row>
    <row r="117" spans="1:8">
      <c r="A117" s="4" t="s">
        <v>638</v>
      </c>
      <c r="C117" s="5" t="n">
        <v>0</v>
      </c>
      <c r="G117" s="10" t="n">
        <v>66.98999999999999</v>
      </c>
    </row>
    <row r="118" spans="1:8">
      <c r="A118" s="4" t="s">
        <v>639</v>
      </c>
      <c r="C118" s="8" t="n">
        <v>82.79000000000001</v>
      </c>
      <c r="D118" s="8" t="n">
        <v>80.41</v>
      </c>
      <c r="G118" s="8" t="n">
        <v>82.79000000000001</v>
      </c>
    </row>
    <row r="119" spans="1:8">
      <c r="A119" s="4" t="s">
        <v>640</v>
      </c>
    </row>
    <row r="120" spans="1:8">
      <c r="A120" s="3" t="s">
        <v>597</v>
      </c>
    </row>
    <row r="121" spans="1:8">
      <c r="A121" s="4" t="s">
        <v>598</v>
      </c>
      <c r="C121" s="6" t="n">
        <v>722000</v>
      </c>
      <c r="E121" s="6" t="n">
        <v>776000</v>
      </c>
      <c r="G121" s="6" t="n">
        <v>724000</v>
      </c>
      <c r="H121" s="6" t="n">
        <v>1131000</v>
      </c>
    </row>
    <row r="122" spans="1:8">
      <c r="A122" s="4" t="s">
        <v>641</v>
      </c>
    </row>
    <row r="123" spans="1:8">
      <c r="A123" s="3" t="s">
        <v>612</v>
      </c>
    </row>
    <row r="124" spans="1:8">
      <c r="A124" s="4" t="s">
        <v>613</v>
      </c>
      <c r="G124" s="5" t="n">
        <v>9460</v>
      </c>
    </row>
    <row r="125" spans="1:8">
      <c r="A125" s="3" t="s">
        <v>600</v>
      </c>
    </row>
    <row r="126" spans="1:8">
      <c r="A126" s="4" t="s">
        <v>628</v>
      </c>
      <c r="G126" s="4" t="s">
        <v>344</v>
      </c>
    </row>
    <row r="127" spans="1:8">
      <c r="A127" s="4" t="s">
        <v>642</v>
      </c>
      <c r="G127" s="5" t="n">
        <v>2</v>
      </c>
    </row>
    <row r="128" spans="1:8">
      <c r="A128" s="4" t="s">
        <v>643</v>
      </c>
    </row>
    <row r="129" spans="1:8">
      <c r="A129" s="3" t="s">
        <v>600</v>
      </c>
    </row>
    <row r="130" spans="1:8">
      <c r="A130" s="4" t="s">
        <v>608</v>
      </c>
      <c r="G130" s="4" t="s">
        <v>368</v>
      </c>
    </row>
    <row r="131" spans="1:8">
      <c r="A131" s="4" t="s">
        <v>644</v>
      </c>
      <c r="G131" s="4" t="s">
        <v>616</v>
      </c>
    </row>
    <row r="132" spans="1:8">
      <c r="A132" s="4" t="s">
        <v>642</v>
      </c>
      <c r="G132" s="5" t="n">
        <v>3</v>
      </c>
    </row>
    <row r="133" spans="1:8">
      <c r="A133" s="4" t="s">
        <v>601</v>
      </c>
      <c r="G133" s="5" t="n">
        <v>0</v>
      </c>
    </row>
    <row r="134" spans="1:8">
      <c r="A134" s="4" t="s">
        <v>602</v>
      </c>
      <c r="G134" s="5" t="n">
        <v>27596</v>
      </c>
    </row>
    <row r="135" spans="1:8">
      <c r="A135" s="4" t="s">
        <v>645</v>
      </c>
    </row>
    <row r="136" spans="1:8">
      <c r="A136" s="3" t="s">
        <v>600</v>
      </c>
    </row>
    <row r="137" spans="1:8">
      <c r="A137" s="4" t="s">
        <v>608</v>
      </c>
      <c r="G137" s="4" t="s">
        <v>368</v>
      </c>
    </row>
    <row r="138" spans="1:8">
      <c r="A138" s="4" t="s">
        <v>644</v>
      </c>
      <c r="G138" s="4" t="s">
        <v>616</v>
      </c>
    </row>
    <row r="139" spans="1:8">
      <c r="A139" s="4" t="s">
        <v>642</v>
      </c>
      <c r="G139" s="5" t="n">
        <v>3</v>
      </c>
    </row>
    <row r="140" spans="1:8">
      <c r="A140" s="4" t="s">
        <v>601</v>
      </c>
      <c r="G140" s="5" t="n">
        <v>0</v>
      </c>
    </row>
    <row r="141" spans="1:8">
      <c r="A141" s="4" t="s">
        <v>602</v>
      </c>
      <c r="G141" s="5" t="n">
        <v>18917</v>
      </c>
    </row>
    <row r="142" spans="1:8">
      <c r="A142" s="4" t="s">
        <v>646</v>
      </c>
    </row>
    <row r="143" spans="1:8">
      <c r="A143" s="3" t="s">
        <v>600</v>
      </c>
    </row>
    <row r="144" spans="1:8">
      <c r="A144" s="4" t="s">
        <v>608</v>
      </c>
      <c r="G144" s="4" t="s">
        <v>368</v>
      </c>
    </row>
    <row r="145" spans="1:8">
      <c r="A145" s="4" t="s">
        <v>644</v>
      </c>
      <c r="G145" s="4" t="s">
        <v>616</v>
      </c>
    </row>
    <row r="146" spans="1:8">
      <c r="A146" s="4" t="s">
        <v>642</v>
      </c>
      <c r="G146" s="5" t="n">
        <v>3</v>
      </c>
    </row>
    <row r="147" spans="1:8">
      <c r="A147" s="4" t="s">
        <v>601</v>
      </c>
      <c r="G147" s="5" t="n">
        <v>0</v>
      </c>
    </row>
    <row r="148" spans="1:8">
      <c r="A148" s="4" t="s">
        <v>602</v>
      </c>
      <c r="G148" s="5" t="n">
        <v>34812</v>
      </c>
    </row>
    <row r="149" spans="1:8"/>
    <row r="150" spans="1:8">
      <c r="A150" s="4" t="s">
        <v>64</v>
      </c>
      <c r="B150" s="4" t="s">
        <v>647</v>
      </c>
    </row>
    <row r="151" spans="1:8">
      <c r="A151" s="4" t="s">
        <v>376</v>
      </c>
      <c r="B151" s="4" t="s">
        <v>648</v>
      </c>
    </row>
  </sheetData>
  <mergeCells count="6">
    <mergeCell ref="A1:B2"/>
    <mergeCell ref="C1:F1"/>
    <mergeCell ref="G1:H1"/>
    <mergeCell ref="A149:G149"/>
    <mergeCell ref="B150:G150"/>
    <mergeCell ref="B151:G1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649</v>
      </c>
      <c r="C1" s="2" t="s">
        <v>2</v>
      </c>
      <c r="D1" s="2" t="s">
        <v>60</v>
      </c>
      <c r="E1" s="2" t="s">
        <v>101</v>
      </c>
      <c r="F1" s="2" t="s">
        <v>650</v>
      </c>
    </row>
    <row r="2" spans="1:6">
      <c r="A2" s="3" t="s">
        <v>651</v>
      </c>
    </row>
    <row r="3" spans="1:6">
      <c r="A3" s="4" t="s">
        <v>652</v>
      </c>
      <c r="C3" s="6" t="n">
        <v>326</v>
      </c>
      <c r="D3" s="6" t="n">
        <v>374</v>
      </c>
      <c r="E3" s="6" t="n">
        <v>252</v>
      </c>
      <c r="F3" s="6" t="n">
        <v>16</v>
      </c>
    </row>
    <row r="4" spans="1:6">
      <c r="A4" s="4" t="s">
        <v>653</v>
      </c>
    </row>
    <row r="5" spans="1:6">
      <c r="A5" s="3" t="s">
        <v>651</v>
      </c>
    </row>
    <row r="6" spans="1:6">
      <c r="A6" s="4" t="s">
        <v>654</v>
      </c>
      <c r="C6" s="5" t="n">
        <v>326</v>
      </c>
      <c r="D6" s="5" t="n">
        <v>374</v>
      </c>
    </row>
    <row r="7" spans="1:6">
      <c r="A7" s="4" t="s">
        <v>485</v>
      </c>
      <c r="C7" s="5" t="n">
        <v>2605</v>
      </c>
      <c r="D7" s="5" t="n">
        <v>2571</v>
      </c>
    </row>
    <row r="8" spans="1:6">
      <c r="A8" s="4" t="s">
        <v>486</v>
      </c>
      <c r="C8" s="5" t="n">
        <v>1332</v>
      </c>
      <c r="D8" s="5" t="n">
        <v>6701</v>
      </c>
    </row>
    <row r="9" spans="1:6">
      <c r="A9" s="3" t="s">
        <v>655</v>
      </c>
    </row>
    <row r="10" spans="1:6">
      <c r="A10" s="4" t="s">
        <v>656</v>
      </c>
      <c r="C10" s="5" t="n">
        <v>196428</v>
      </c>
      <c r="D10" s="5" t="n">
        <v>196423</v>
      </c>
    </row>
    <row r="11" spans="1:6">
      <c r="A11" s="4" t="s">
        <v>657</v>
      </c>
      <c r="C11" s="5" t="n">
        <v>821107</v>
      </c>
      <c r="D11" s="5" t="n">
        <v>718364</v>
      </c>
    </row>
    <row r="12" spans="1:6">
      <c r="A12" s="4" t="s">
        <v>75</v>
      </c>
      <c r="C12" s="5" t="n">
        <v>141099</v>
      </c>
      <c r="D12" s="5" t="n">
        <v>191742</v>
      </c>
    </row>
    <row r="13" spans="1:6">
      <c r="A13" s="4" t="s">
        <v>560</v>
      </c>
      <c r="C13" s="5" t="n">
        <v>698</v>
      </c>
      <c r="D13" s="5" t="n">
        <v>0</v>
      </c>
    </row>
    <row r="14" spans="1:6">
      <c r="A14" s="4" t="s">
        <v>658</v>
      </c>
    </row>
    <row r="15" spans="1:6">
      <c r="A15" s="3" t="s">
        <v>651</v>
      </c>
    </row>
    <row r="16" spans="1:6">
      <c r="A16" s="4" t="s">
        <v>652</v>
      </c>
      <c r="B16" s="4" t="s">
        <v>64</v>
      </c>
      <c r="C16" s="5" t="n">
        <v>326</v>
      </c>
      <c r="D16" s="5" t="n">
        <v>374</v>
      </c>
    </row>
    <row r="17" spans="1:6">
      <c r="A17" s="4" t="s">
        <v>485</v>
      </c>
      <c r="B17" s="4" t="s">
        <v>64</v>
      </c>
      <c r="C17" s="5" t="n">
        <v>2575</v>
      </c>
      <c r="D17" s="5" t="n">
        <v>2594</v>
      </c>
    </row>
    <row r="18" spans="1:6">
      <c r="A18" s="4" t="s">
        <v>486</v>
      </c>
      <c r="B18" s="4" t="s">
        <v>64</v>
      </c>
      <c r="C18" s="5" t="n">
        <v>1332</v>
      </c>
      <c r="D18" s="5" t="n">
        <v>6701</v>
      </c>
    </row>
    <row r="19" spans="1:6">
      <c r="A19" s="3" t="s">
        <v>655</v>
      </c>
    </row>
    <row r="20" spans="1:6">
      <c r="A20" s="4" t="s">
        <v>656</v>
      </c>
      <c r="B20" s="4" t="s">
        <v>64</v>
      </c>
      <c r="C20" s="5" t="n">
        <v>195880</v>
      </c>
      <c r="D20" s="5" t="n">
        <v>195730</v>
      </c>
    </row>
    <row r="21" spans="1:6">
      <c r="A21" s="4" t="s">
        <v>657</v>
      </c>
      <c r="B21" s="4" t="s">
        <v>64</v>
      </c>
      <c r="C21" s="5" t="n">
        <v>805000</v>
      </c>
      <c r="D21" s="5" t="n">
        <v>725000</v>
      </c>
    </row>
    <row r="22" spans="1:6">
      <c r="A22" s="4" t="s">
        <v>75</v>
      </c>
      <c r="B22" s="4" t="s">
        <v>64</v>
      </c>
      <c r="C22" s="5" t="n">
        <v>137941</v>
      </c>
      <c r="D22" s="5" t="n">
        <v>189038</v>
      </c>
    </row>
    <row r="23" spans="1:6">
      <c r="A23" s="4" t="s">
        <v>560</v>
      </c>
      <c r="B23" s="4" t="s">
        <v>64</v>
      </c>
      <c r="C23" s="6" t="n">
        <v>698</v>
      </c>
      <c r="D23" s="6" t="n">
        <v>0</v>
      </c>
    </row>
    <row r="24" spans="1:6"/>
    <row r="25" spans="1:6">
      <c r="A25" s="4" t="s">
        <v>64</v>
      </c>
      <c r="B25" s="4" t="s">
        <v>659</v>
      </c>
    </row>
  </sheetData>
  <mergeCells count="3">
    <mergeCell ref="A1:B1"/>
    <mergeCell ref="A24:E24"/>
    <mergeCell ref="B25:E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60</v>
      </c>
      <c r="B1" s="2" t="s">
        <v>147</v>
      </c>
      <c r="C1" s="2" t="s">
        <v>60</v>
      </c>
    </row>
    <row r="2" spans="1:3">
      <c r="A2" s="3" t="s">
        <v>264</v>
      </c>
    </row>
    <row r="3" spans="1:3">
      <c r="A3" s="4" t="s">
        <v>661</v>
      </c>
      <c r="B3" s="6" t="n">
        <v>497000</v>
      </c>
      <c r="C3" s="6" t="n">
        <v>49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62</v>
      </c>
      <c r="C1" s="2" t="s">
        <v>100</v>
      </c>
      <c r="E1" s="2" t="s">
        <v>1</v>
      </c>
    </row>
    <row r="2" spans="1:8">
      <c r="C2" s="2" t="s">
        <v>2</v>
      </c>
      <c r="D2" s="2" t="s">
        <v>101</v>
      </c>
      <c r="E2" s="2" t="s">
        <v>2</v>
      </c>
      <c r="F2" s="2" t="s">
        <v>101</v>
      </c>
      <c r="G2" s="2" t="s">
        <v>663</v>
      </c>
      <c r="H2" s="2" t="s">
        <v>60</v>
      </c>
    </row>
    <row r="3" spans="1:8">
      <c r="A3" s="3" t="s">
        <v>664</v>
      </c>
    </row>
    <row r="4" spans="1:8">
      <c r="A4" s="4" t="s">
        <v>487</v>
      </c>
      <c r="B4" s="4" t="s">
        <v>64</v>
      </c>
      <c r="C4" s="6" t="n">
        <v>2332000</v>
      </c>
      <c r="E4" s="6" t="n">
        <v>2332000</v>
      </c>
      <c r="H4" s="6" t="n">
        <v>0</v>
      </c>
    </row>
    <row r="5" spans="1:8">
      <c r="A5" s="4" t="s">
        <v>375</v>
      </c>
      <c r="B5" s="4" t="s">
        <v>376</v>
      </c>
      <c r="C5" s="5" t="n">
        <v>12488000</v>
      </c>
      <c r="E5" s="5" t="n">
        <v>12488000</v>
      </c>
      <c r="H5" s="6" t="n">
        <v>0</v>
      </c>
    </row>
    <row r="6" spans="1:8">
      <c r="A6" s="4" t="s">
        <v>110</v>
      </c>
      <c r="C6" s="5" t="n">
        <v>103000</v>
      </c>
      <c r="D6" s="6" t="n">
        <v>0</v>
      </c>
      <c r="E6" s="6" t="n">
        <v>196000</v>
      </c>
      <c r="F6" s="6" t="n">
        <v>0</v>
      </c>
    </row>
    <row r="7" spans="1:8">
      <c r="A7" s="4" t="s">
        <v>414</v>
      </c>
    </row>
    <row r="8" spans="1:8">
      <c r="A8" s="3" t="s">
        <v>664</v>
      </c>
    </row>
    <row r="9" spans="1:8">
      <c r="A9" s="4" t="s">
        <v>487</v>
      </c>
      <c r="G9" s="6" t="n">
        <v>2376000</v>
      </c>
    </row>
    <row r="10" spans="1:8">
      <c r="A10" s="4" t="s">
        <v>375</v>
      </c>
      <c r="G10" s="6" t="n">
        <v>10226000</v>
      </c>
    </row>
    <row r="11" spans="1:8">
      <c r="A11" s="4" t="s">
        <v>665</v>
      </c>
      <c r="E11" s="4" t="s">
        <v>666</v>
      </c>
    </row>
    <row r="12" spans="1:8">
      <c r="A12" s="4" t="s">
        <v>667</v>
      </c>
    </row>
    <row r="13" spans="1:8">
      <c r="A13" s="3" t="s">
        <v>664</v>
      </c>
    </row>
    <row r="14" spans="1:8">
      <c r="A14" s="4" t="s">
        <v>487</v>
      </c>
      <c r="C14" s="5" t="n">
        <v>155000</v>
      </c>
      <c r="E14" s="6" t="n">
        <v>155000</v>
      </c>
    </row>
    <row r="15" spans="1:8">
      <c r="A15" s="4" t="s">
        <v>415</v>
      </c>
    </row>
    <row r="16" spans="1:8">
      <c r="A16" s="3" t="s">
        <v>664</v>
      </c>
    </row>
    <row r="17" spans="1:8">
      <c r="A17" s="4" t="s">
        <v>375</v>
      </c>
      <c r="C17" s="6" t="n">
        <v>2679000</v>
      </c>
      <c r="E17" s="6" t="n">
        <v>2679000</v>
      </c>
    </row>
    <row r="18" spans="1:8"/>
    <row r="19" spans="1:8">
      <c r="A19" s="4" t="s">
        <v>64</v>
      </c>
      <c r="B19" s="4" t="s">
        <v>491</v>
      </c>
    </row>
    <row r="20" spans="1:8">
      <c r="A20" s="4" t="s">
        <v>376</v>
      </c>
      <c r="B20" s="4" t="s">
        <v>419</v>
      </c>
    </row>
  </sheetData>
  <mergeCells count="6">
    <mergeCell ref="A1:B2"/>
    <mergeCell ref="C1:D1"/>
    <mergeCell ref="E1:F1"/>
    <mergeCell ref="A18:G18"/>
    <mergeCell ref="B19:G19"/>
    <mergeCell ref="B20:G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6</v>
      </c>
      <c r="B1" s="2" t="s">
        <v>100</v>
      </c>
    </row>
    <row r="2" spans="1:5">
      <c r="B2" s="2" t="s">
        <v>2</v>
      </c>
      <c r="C2" s="2" t="s">
        <v>147</v>
      </c>
      <c r="D2" s="2" t="s">
        <v>101</v>
      </c>
      <c r="E2" s="2" t="s">
        <v>148</v>
      </c>
    </row>
    <row r="3" spans="1:5">
      <c r="A3" s="3" t="s">
        <v>149</v>
      </c>
    </row>
    <row r="4" spans="1:5">
      <c r="A4" s="4" t="s">
        <v>150</v>
      </c>
      <c r="B4" s="8" t="n">
        <v>0.72</v>
      </c>
      <c r="C4" s="8" t="n">
        <v>0.72</v>
      </c>
      <c r="D4" s="8" t="n">
        <v>0.64</v>
      </c>
      <c r="E4" s="8" t="n">
        <v>0.64</v>
      </c>
    </row>
    <row r="5" spans="1:5">
      <c r="A5" s="4" t="s">
        <v>151</v>
      </c>
      <c r="B5" s="5" t="n">
        <v>790052</v>
      </c>
      <c r="C5" s="5" t="n">
        <v>232205</v>
      </c>
      <c r="D5" s="5" t="n">
        <v>750282</v>
      </c>
      <c r="E5" s="5" t="n">
        <v>179501</v>
      </c>
    </row>
    <row r="6" spans="1:5">
      <c r="A6" s="4" t="s">
        <v>152</v>
      </c>
      <c r="B6" s="5" t="n">
        <v>479</v>
      </c>
      <c r="C6" s="5" t="n">
        <v>571</v>
      </c>
      <c r="D6" s="5" t="n">
        <v>565</v>
      </c>
      <c r="E6" s="5" t="n">
        <v>667</v>
      </c>
    </row>
    <row r="7" spans="1:5">
      <c r="A7" s="4" t="s">
        <v>139</v>
      </c>
      <c r="B7" s="5" t="n">
        <v>0</v>
      </c>
      <c r="C7" s="5" t="n">
        <v>28955</v>
      </c>
      <c r="D7" s="5" t="n">
        <v>0</v>
      </c>
      <c r="E7" s="5" t="n">
        <v>2382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2"/>
  </cols>
  <sheetData>
    <row r="1" spans="1:2">
      <c r="A1" s="1" t="s">
        <v>668</v>
      </c>
      <c r="B1" s="2" t="s">
        <v>669</v>
      </c>
    </row>
    <row r="2" spans="1:2">
      <c r="B2" s="2" t="s">
        <v>670</v>
      </c>
    </row>
    <row r="3" spans="1:2">
      <c r="A3" s="4" t="s">
        <v>671</v>
      </c>
    </row>
    <row r="4" spans="1:2">
      <c r="A4" s="3" t="s">
        <v>672</v>
      </c>
    </row>
    <row r="5" spans="1:2">
      <c r="A5" s="4" t="s">
        <v>673</v>
      </c>
      <c r="B5" s="4" t="s">
        <v>674</v>
      </c>
    </row>
    <row r="6" spans="1:2">
      <c r="A6" s="4" t="s">
        <v>675</v>
      </c>
      <c r="B6" s="4" t="s">
        <v>344</v>
      </c>
    </row>
    <row r="7" spans="1:2">
      <c r="A7" s="4" t="s">
        <v>676</v>
      </c>
      <c r="B7" s="5" t="n">
        <v>155000</v>
      </c>
    </row>
    <row r="8" spans="1:2">
      <c r="A8" s="4" t="s">
        <v>677</v>
      </c>
      <c r="B8" s="4" t="s">
        <v>344</v>
      </c>
    </row>
    <row r="9" spans="1:2">
      <c r="A9" s="4" t="s">
        <v>678</v>
      </c>
      <c r="B9" s="6" t="n">
        <v>14</v>
      </c>
    </row>
    <row r="10" spans="1:2">
      <c r="A10" s="4" t="s">
        <v>679</v>
      </c>
    </row>
    <row r="11" spans="1:2">
      <c r="A11" s="3" t="s">
        <v>672</v>
      </c>
    </row>
    <row r="12" spans="1:2">
      <c r="A12" s="4" t="s">
        <v>455</v>
      </c>
      <c r="B12" s="9" t="n">
        <v>6.5</v>
      </c>
    </row>
    <row r="13" spans="1:2">
      <c r="A13" s="4" t="s">
        <v>678</v>
      </c>
      <c r="B13" s="11" t="n">
        <v>13.4</v>
      </c>
    </row>
    <row r="14" spans="1:2">
      <c r="A14" s="4" t="s">
        <v>680</v>
      </c>
      <c r="B14" s="4" t="s">
        <v>681</v>
      </c>
    </row>
    <row r="15" spans="1:2">
      <c r="A15" s="4" t="s">
        <v>682</v>
      </c>
      <c r="B15" s="4" t="s">
        <v>683</v>
      </c>
    </row>
    <row r="16" spans="1:2">
      <c r="A16" s="4" t="s">
        <v>684</v>
      </c>
      <c r="B16" s="5" t="n">
        <v>125000</v>
      </c>
    </row>
    <row r="17" spans="1:2">
      <c r="A17" s="4" t="s">
        <v>685</v>
      </c>
    </row>
    <row r="18" spans="1:2">
      <c r="A18" s="3" t="s">
        <v>672</v>
      </c>
    </row>
    <row r="19" spans="1:2">
      <c r="A19" s="4" t="s">
        <v>676</v>
      </c>
      <c r="B19" s="5" t="n">
        <v>142000</v>
      </c>
    </row>
    <row r="20" spans="1:2">
      <c r="A20" s="4" t="s">
        <v>686</v>
      </c>
      <c r="B20" s="5" t="n">
        <v>2</v>
      </c>
    </row>
    <row r="21" spans="1:2">
      <c r="A21" s="4" t="s">
        <v>678</v>
      </c>
      <c r="B21" s="11" t="n">
        <v>9.199999999999999</v>
      </c>
    </row>
    <row r="22" spans="1:2">
      <c r="A22" s="4" t="s">
        <v>687</v>
      </c>
      <c r="B22" s="6" t="n">
        <v>12</v>
      </c>
    </row>
    <row r="23" spans="1:2">
      <c r="A23" s="4" t="s">
        <v>688</v>
      </c>
    </row>
    <row r="24" spans="1:2">
      <c r="A24" s="3" t="s">
        <v>672</v>
      </c>
    </row>
    <row r="25" spans="1:2">
      <c r="A25" s="4" t="s">
        <v>689</v>
      </c>
      <c r="B25" s="5" t="n">
        <v>40000</v>
      </c>
    </row>
    <row r="26" spans="1:2">
      <c r="A26" s="4" t="s">
        <v>690</v>
      </c>
      <c r="B26" s="11" t="n">
        <v>11.5</v>
      </c>
    </row>
    <row r="27" spans="1:2">
      <c r="A27" s="4" t="s">
        <v>691</v>
      </c>
      <c r="B27" s="4" t="s">
        <v>342</v>
      </c>
    </row>
    <row r="28" spans="1:2">
      <c r="A28" s="4" t="s">
        <v>692</v>
      </c>
    </row>
    <row r="29" spans="1:2">
      <c r="A29" s="3" t="s">
        <v>672</v>
      </c>
    </row>
    <row r="30" spans="1:2">
      <c r="A30" s="4" t="s">
        <v>693</v>
      </c>
      <c r="B30" s="6" t="n">
        <v>110</v>
      </c>
    </row>
    <row r="31" spans="1:2">
      <c r="A31" s="4" t="s">
        <v>694</v>
      </c>
      <c r="B31" s="5" t="n">
        <v>2</v>
      </c>
    </row>
    <row r="32" spans="1:2">
      <c r="A32" s="4" t="s">
        <v>695</v>
      </c>
    </row>
    <row r="33" spans="1:2">
      <c r="A33" s="3" t="s">
        <v>672</v>
      </c>
    </row>
    <row r="34" spans="1:2">
      <c r="A34" s="4" t="s">
        <v>696</v>
      </c>
      <c r="B34" s="6" t="n">
        <v>75</v>
      </c>
    </row>
    <row r="35" spans="1:2">
      <c r="A35" s="4" t="s">
        <v>697</v>
      </c>
      <c r="B35" s="5" t="n">
        <v>10</v>
      </c>
    </row>
    <row r="36" spans="1:2">
      <c r="A36" s="4" t="s">
        <v>698</v>
      </c>
      <c r="B36" s="4" t="s">
        <v>699</v>
      </c>
    </row>
    <row r="37" spans="1:2">
      <c r="A37" s="4" t="s">
        <v>700</v>
      </c>
    </row>
    <row r="38" spans="1:2">
      <c r="A38" s="3" t="s">
        <v>672</v>
      </c>
    </row>
    <row r="39" spans="1:2">
      <c r="A39" s="4" t="s">
        <v>696</v>
      </c>
      <c r="B39" s="6" t="n">
        <v>35</v>
      </c>
    </row>
    <row r="40" spans="1:2">
      <c r="A40" s="4" t="s">
        <v>697</v>
      </c>
      <c r="B40" s="5" t="n">
        <v>12</v>
      </c>
    </row>
    <row r="41" spans="1:2">
      <c r="A41" s="4" t="s">
        <v>698</v>
      </c>
      <c r="B41" s="4" t="s">
        <v>7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1</v>
      </c>
    </row>
    <row r="3" spans="1:3">
      <c r="A3" s="3" t="s">
        <v>154</v>
      </c>
    </row>
    <row r="4" spans="1:3">
      <c r="A4" s="4" t="s">
        <v>116</v>
      </c>
      <c r="B4" s="6" t="n">
        <v>49483000</v>
      </c>
      <c r="C4" s="6" t="n">
        <v>47012000</v>
      </c>
    </row>
    <row r="5" spans="1:3">
      <c r="A5" s="3" t="s">
        <v>155</v>
      </c>
    </row>
    <row r="6" spans="1:3">
      <c r="A6" s="4" t="s">
        <v>108</v>
      </c>
      <c r="B6" s="5" t="n">
        <v>51037000</v>
      </c>
      <c r="C6" s="5" t="n">
        <v>44493000</v>
      </c>
    </row>
    <row r="7" spans="1:3">
      <c r="A7" s="4" t="s">
        <v>156</v>
      </c>
      <c r="B7" s="5" t="n">
        <v>2960000</v>
      </c>
      <c r="C7" s="5" t="n">
        <v>2823000</v>
      </c>
    </row>
    <row r="8" spans="1:3">
      <c r="A8" s="4" t="s">
        <v>157</v>
      </c>
      <c r="B8" s="5" t="n">
        <v>-11406000</v>
      </c>
      <c r="C8" s="5" t="n">
        <v>-10308000</v>
      </c>
    </row>
    <row r="9" spans="1:3">
      <c r="A9" s="4" t="s">
        <v>158</v>
      </c>
      <c r="B9" s="5" t="n">
        <v>-100000</v>
      </c>
      <c r="C9" s="5" t="n">
        <v>-1150000</v>
      </c>
    </row>
    <row r="10" spans="1:3">
      <c r="A10" s="3" t="s">
        <v>159</v>
      </c>
    </row>
    <row r="11" spans="1:3">
      <c r="A11" s="4" t="s">
        <v>160</v>
      </c>
      <c r="B11" s="5" t="n">
        <v>2167000</v>
      </c>
      <c r="C11" s="5" t="n">
        <v>2111000</v>
      </c>
    </row>
    <row r="12" spans="1:3">
      <c r="A12" s="4" t="s">
        <v>161</v>
      </c>
      <c r="B12" s="5" t="n">
        <v>3792000</v>
      </c>
      <c r="C12" s="5" t="n">
        <v>-12075000</v>
      </c>
    </row>
    <row r="13" spans="1:3">
      <c r="A13" s="4" t="s">
        <v>115</v>
      </c>
      <c r="B13" s="5" t="n">
        <v>454000</v>
      </c>
      <c r="C13" s="5" t="n">
        <v>828000</v>
      </c>
    </row>
    <row r="14" spans="1:3">
      <c r="A14" s="4" t="s">
        <v>162</v>
      </c>
      <c r="B14" s="5" t="n">
        <v>98387000</v>
      </c>
      <c r="C14" s="5" t="n">
        <v>73734000</v>
      </c>
    </row>
    <row r="15" spans="1:3">
      <c r="A15" s="3" t="s">
        <v>163</v>
      </c>
    </row>
    <row r="16" spans="1:3">
      <c r="A16" s="4" t="s">
        <v>63</v>
      </c>
      <c r="B16" s="5" t="n">
        <v>-115666000</v>
      </c>
      <c r="C16" s="5" t="n">
        <v>-61023000</v>
      </c>
    </row>
    <row r="17" spans="1:3">
      <c r="A17" s="4" t="s">
        <v>164</v>
      </c>
      <c r="B17" s="5" t="n">
        <v>-62068000</v>
      </c>
      <c r="C17" s="5" t="n">
        <v>-27660000</v>
      </c>
    </row>
    <row r="18" spans="1:3">
      <c r="A18" s="4" t="s">
        <v>165</v>
      </c>
      <c r="B18" s="5" t="n">
        <v>-16963000</v>
      </c>
      <c r="C18" s="5" t="n">
        <v>-16126000</v>
      </c>
    </row>
    <row r="19" spans="1:3">
      <c r="A19" s="4" t="s">
        <v>166</v>
      </c>
      <c r="B19" s="5" t="n">
        <v>18102000</v>
      </c>
      <c r="C19" s="5" t="n">
        <v>16826000</v>
      </c>
    </row>
    <row r="20" spans="1:3">
      <c r="A20" s="4" t="s">
        <v>167</v>
      </c>
      <c r="B20" s="5" t="n">
        <v>187000</v>
      </c>
      <c r="C20" s="5" t="n">
        <v>890000</v>
      </c>
    </row>
    <row r="21" spans="1:3">
      <c r="A21" s="4" t="s">
        <v>168</v>
      </c>
      <c r="B21" s="5" t="n">
        <v>19000</v>
      </c>
      <c r="C21" s="5" t="n">
        <v>1958000</v>
      </c>
    </row>
    <row r="22" spans="1:3">
      <c r="A22" s="4" t="s">
        <v>169</v>
      </c>
      <c r="B22" s="5" t="n">
        <v>2061000</v>
      </c>
      <c r="C22" s="5" t="n">
        <v>7350000</v>
      </c>
    </row>
    <row r="23" spans="1:3">
      <c r="A23" s="4" t="s">
        <v>170</v>
      </c>
      <c r="B23" s="5" t="n">
        <v>-10514000</v>
      </c>
      <c r="C23" s="5" t="n">
        <v>-5240000</v>
      </c>
    </row>
    <row r="24" spans="1:3">
      <c r="A24" s="4" t="s">
        <v>171</v>
      </c>
      <c r="B24" s="5" t="n">
        <v>-184842000</v>
      </c>
      <c r="C24" s="5" t="n">
        <v>-83025000</v>
      </c>
    </row>
    <row r="25" spans="1:3">
      <c r="A25" s="3" t="s">
        <v>172</v>
      </c>
    </row>
    <row r="26" spans="1:3">
      <c r="A26" s="4" t="s">
        <v>173</v>
      </c>
      <c r="B26" s="5" t="n">
        <v>377133000</v>
      </c>
      <c r="C26" s="5" t="n">
        <v>216672000</v>
      </c>
    </row>
    <row r="27" spans="1:3">
      <c r="A27" s="4" t="s">
        <v>174</v>
      </c>
      <c r="B27" s="5" t="n">
        <v>-376983000</v>
      </c>
      <c r="C27" s="5" t="n">
        <v>-233989000</v>
      </c>
    </row>
    <row r="28" spans="1:3">
      <c r="A28" s="4" t="s">
        <v>175</v>
      </c>
      <c r="B28" s="5" t="n">
        <v>80000000</v>
      </c>
      <c r="C28" s="5" t="n">
        <v>60000000</v>
      </c>
    </row>
    <row r="29" spans="1:3">
      <c r="A29" s="4" t="s">
        <v>176</v>
      </c>
      <c r="B29" s="5" t="n">
        <v>0</v>
      </c>
      <c r="C29" s="5" t="n">
        <v>-50000000</v>
      </c>
    </row>
    <row r="30" spans="1:3">
      <c r="A30" s="4" t="s">
        <v>177</v>
      </c>
      <c r="B30" s="5" t="n">
        <v>-51085000</v>
      </c>
      <c r="C30" s="5" t="n">
        <v>-5570000</v>
      </c>
    </row>
    <row r="31" spans="1:3">
      <c r="A31" s="4" t="s">
        <v>178</v>
      </c>
      <c r="B31" s="5" t="n">
        <v>-168000</v>
      </c>
      <c r="C31" s="5" t="n">
        <v>-1845000</v>
      </c>
    </row>
    <row r="32" spans="1:3">
      <c r="A32" s="4" t="s">
        <v>179</v>
      </c>
      <c r="B32" s="5" t="n">
        <v>-53161000</v>
      </c>
      <c r="C32" s="5" t="n">
        <v>-45449000</v>
      </c>
    </row>
    <row r="33" spans="1:3">
      <c r="A33" s="4" t="s">
        <v>180</v>
      </c>
      <c r="B33" s="5" t="n">
        <v>113436000</v>
      </c>
      <c r="C33" s="5" t="n">
        <v>74789000</v>
      </c>
    </row>
    <row r="34" spans="1:3">
      <c r="A34" s="4" t="s">
        <v>181</v>
      </c>
      <c r="B34" s="5" t="n">
        <v>109000</v>
      </c>
      <c r="C34" s="5" t="n">
        <v>112000</v>
      </c>
    </row>
    <row r="35" spans="1:3">
      <c r="A35" s="4" t="s">
        <v>115</v>
      </c>
      <c r="B35" s="5" t="n">
        <v>-2874000</v>
      </c>
      <c r="C35" s="5" t="n">
        <v>-5193000</v>
      </c>
    </row>
    <row r="36" spans="1:3">
      <c r="A36" s="4" t="s">
        <v>182</v>
      </c>
      <c r="B36" s="5" t="n">
        <v>86407000</v>
      </c>
      <c r="C36" s="5" t="n">
        <v>9527000</v>
      </c>
    </row>
    <row r="37" spans="1:3">
      <c r="A37" s="4" t="s">
        <v>183</v>
      </c>
      <c r="B37" s="5" t="n">
        <v>-48000</v>
      </c>
      <c r="C37" s="5" t="n">
        <v>236000</v>
      </c>
    </row>
    <row r="38" spans="1:3">
      <c r="A38" s="4" t="s">
        <v>184</v>
      </c>
      <c r="B38" s="5" t="n">
        <v>374000</v>
      </c>
      <c r="C38" s="5" t="n">
        <v>16000</v>
      </c>
    </row>
    <row r="39" spans="1:3">
      <c r="A39" s="4" t="s">
        <v>185</v>
      </c>
      <c r="B39" s="5" t="n">
        <v>326000</v>
      </c>
      <c r="C39" s="5" t="n">
        <v>252000</v>
      </c>
    </row>
    <row r="40" spans="1:3">
      <c r="A40" s="3" t="s">
        <v>186</v>
      </c>
    </row>
    <row r="41" spans="1:3">
      <c r="A41" s="4" t="s">
        <v>187</v>
      </c>
      <c r="B41" s="5" t="n">
        <v>16266000</v>
      </c>
      <c r="C41" s="5" t="n">
        <v>16528000</v>
      </c>
    </row>
    <row r="42" spans="1:3">
      <c r="A42" s="4" t="s">
        <v>188</v>
      </c>
      <c r="B42" s="5" t="n">
        <v>636000</v>
      </c>
      <c r="C42" s="5" t="n">
        <v>0</v>
      </c>
    </row>
    <row r="43" spans="1:3">
      <c r="A43" s="3" t="s">
        <v>189</v>
      </c>
    </row>
    <row r="44" spans="1:3">
      <c r="A44" s="4" t="s">
        <v>190</v>
      </c>
      <c r="B44" s="6" t="n">
        <v>15435000</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01</v>
      </c>
    </row>
    <row r="3" spans="1:3">
      <c r="A3" s="3" t="s">
        <v>192</v>
      </c>
    </row>
    <row r="4" spans="1:3">
      <c r="A4" s="4" t="s">
        <v>193</v>
      </c>
      <c r="B4" s="6" t="n">
        <v>3921</v>
      </c>
      <c r="C4" s="6" t="n">
        <v>3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5:25:08Z</dcterms:created>
  <dcterms:modified xmlns:dcterms="http://purl.org/dc/terms/" xmlns:xsi="http://www.w3.org/2001/XMLSchema-instance" xsi:type="dcterms:W3CDTF">2019-07-26T15:25:08Z</dcterms:modified>
</cp:coreProperties>
</file>